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Reporting for Consolid" sheetId="7" state="visible" r:id="rId7"/>
    <sheet xmlns:r="http://schemas.openxmlformats.org/officeDocument/2006/relationships" name="New Financial Accounting Pronou" sheetId="8" state="visible" r:id="rId8"/>
    <sheet xmlns:r="http://schemas.openxmlformats.org/officeDocument/2006/relationships" name="Accounts Receivable" sheetId="9" state="visible" r:id="rId9"/>
    <sheet xmlns:r="http://schemas.openxmlformats.org/officeDocument/2006/relationships" name="Costs and Estimated Earnings on"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Senior Debt" sheetId="14" state="visible" r:id="rId14"/>
    <sheet xmlns:r="http://schemas.openxmlformats.org/officeDocument/2006/relationships" name="Earnings and Dividends per Shar" sheetId="15" state="visible" r:id="rId15"/>
    <sheet xmlns:r="http://schemas.openxmlformats.org/officeDocument/2006/relationships" name="Share-Based Compensation" sheetId="16" state="visible" r:id="rId16"/>
    <sheet xmlns:r="http://schemas.openxmlformats.org/officeDocument/2006/relationships" name="Pension and Employee Benefit Pl"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Commitments and Contingencies -" sheetId="20" state="visible" r:id="rId20"/>
    <sheet xmlns:r="http://schemas.openxmlformats.org/officeDocument/2006/relationships" name="Business Segment Information" sheetId="21" state="visible" r:id="rId21"/>
    <sheet xmlns:r="http://schemas.openxmlformats.org/officeDocument/2006/relationships" name="Divestitures" sheetId="22" state="visible" r:id="rId22"/>
    <sheet xmlns:r="http://schemas.openxmlformats.org/officeDocument/2006/relationships" name="Significant Accounting Policy U" sheetId="23" state="visible" r:id="rId23"/>
    <sheet xmlns:r="http://schemas.openxmlformats.org/officeDocument/2006/relationships" name="New Financial Accounting Pron24" sheetId="24" state="visible" r:id="rId24"/>
    <sheet xmlns:r="http://schemas.openxmlformats.org/officeDocument/2006/relationships" name="Significant Accounting Policy25" sheetId="25" state="visible" r:id="rId25"/>
    <sheet xmlns:r="http://schemas.openxmlformats.org/officeDocument/2006/relationships" name="New Financial Accounting Pron26" sheetId="26" state="visible" r:id="rId26"/>
    <sheet xmlns:r="http://schemas.openxmlformats.org/officeDocument/2006/relationships" name="Accounts Receivable (Tables)" sheetId="27" state="visible" r:id="rId27"/>
    <sheet xmlns:r="http://schemas.openxmlformats.org/officeDocument/2006/relationships" name="Costs and Estimated Earnings 28"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Accounts Payable and Accrued 31" sheetId="31" state="visible" r:id="rId31"/>
    <sheet xmlns:r="http://schemas.openxmlformats.org/officeDocument/2006/relationships" name="Senior Debt (Tables)" sheetId="32" state="visible" r:id="rId32"/>
    <sheet xmlns:r="http://schemas.openxmlformats.org/officeDocument/2006/relationships" name="Earnings and Dividends per Sh33" sheetId="33" state="visible" r:id="rId33"/>
    <sheet xmlns:r="http://schemas.openxmlformats.org/officeDocument/2006/relationships" name="Pension and Employee Benefit 34" sheetId="34" state="visible" r:id="rId34"/>
    <sheet xmlns:r="http://schemas.openxmlformats.org/officeDocument/2006/relationships" name="Business Segment Information (T" sheetId="35" state="visible" r:id="rId35"/>
    <sheet xmlns:r="http://schemas.openxmlformats.org/officeDocument/2006/relationships" name="New Financial Accounting Pron36" sheetId="36" state="visible" r:id="rId36"/>
    <sheet xmlns:r="http://schemas.openxmlformats.org/officeDocument/2006/relationships" name="New Financial Accounting Pron37" sheetId="37" state="visible" r:id="rId37"/>
    <sheet xmlns:r="http://schemas.openxmlformats.org/officeDocument/2006/relationships" name="Accounts Receivable - Summary o" sheetId="38" state="visible" r:id="rId38"/>
    <sheet xmlns:r="http://schemas.openxmlformats.org/officeDocument/2006/relationships" name="Accounts Receivable - Additiona" sheetId="39" state="visible" r:id="rId39"/>
    <sheet xmlns:r="http://schemas.openxmlformats.org/officeDocument/2006/relationships" name="Costs and Estimated Earnings 40" sheetId="40" state="visible" r:id="rId40"/>
    <sheet xmlns:r="http://schemas.openxmlformats.org/officeDocument/2006/relationships" name="Costs and Estimated Earnings 41" sheetId="41" state="visible" r:id="rId41"/>
    <sheet xmlns:r="http://schemas.openxmlformats.org/officeDocument/2006/relationships" name="Inventories - Summary of Invent" sheetId="42" state="visible" r:id="rId42"/>
    <sheet xmlns:r="http://schemas.openxmlformats.org/officeDocument/2006/relationships" name="Inventories - Additional Inform"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Accounts Payable and Accrued 48" sheetId="48" state="visible" r:id="rId48"/>
    <sheet xmlns:r="http://schemas.openxmlformats.org/officeDocument/2006/relationships" name="Accounts Payable and Accrued 49" sheetId="49" state="visible" r:id="rId49"/>
    <sheet xmlns:r="http://schemas.openxmlformats.org/officeDocument/2006/relationships" name="Senior Debt - Summary of Debt (" sheetId="50" state="visible" r:id="rId50"/>
    <sheet xmlns:r="http://schemas.openxmlformats.org/officeDocument/2006/relationships" name="Senior Debt - Summary of Debt51" sheetId="51" state="visible" r:id="rId51"/>
    <sheet xmlns:r="http://schemas.openxmlformats.org/officeDocument/2006/relationships" name="Senior Debt - Additional Inform" sheetId="52" state="visible" r:id="rId52"/>
    <sheet xmlns:r="http://schemas.openxmlformats.org/officeDocument/2006/relationships" name="Earnings and Dividends per Sh53" sheetId="53" state="visible" r:id="rId53"/>
    <sheet xmlns:r="http://schemas.openxmlformats.org/officeDocument/2006/relationships" name="Earnings and Dividends per Sh54" sheetId="54" state="visible" r:id="rId54"/>
    <sheet xmlns:r="http://schemas.openxmlformats.org/officeDocument/2006/relationships" name="Share-Based Compensation - Addi" sheetId="55" state="visible" r:id="rId55"/>
    <sheet xmlns:r="http://schemas.openxmlformats.org/officeDocument/2006/relationships" name="Pension and Employee Benefit 56" sheetId="56" state="visible" r:id="rId56"/>
    <sheet xmlns:r="http://schemas.openxmlformats.org/officeDocument/2006/relationships" name="Pension and Employee Benefit 57" sheetId="57" state="visible" r:id="rId57"/>
    <sheet xmlns:r="http://schemas.openxmlformats.org/officeDocument/2006/relationships" name="Income Taxes - Additional Infor" sheetId="58" state="visible" r:id="rId58"/>
    <sheet xmlns:r="http://schemas.openxmlformats.org/officeDocument/2006/relationships" name="Financial Instruments - Additio" sheetId="59" state="visible" r:id="rId59"/>
    <sheet xmlns:r="http://schemas.openxmlformats.org/officeDocument/2006/relationships" name="Commitments and Contingencies60" sheetId="60" state="visible" r:id="rId60"/>
    <sheet xmlns:r="http://schemas.openxmlformats.org/officeDocument/2006/relationships" name="Business Segment Information - " sheetId="61" state="visible" r:id="rId61"/>
    <sheet xmlns:r="http://schemas.openxmlformats.org/officeDocument/2006/relationships" name="Business Segment Information 62" sheetId="62" state="visible" r:id="rId62"/>
    <sheet xmlns:r="http://schemas.openxmlformats.org/officeDocument/2006/relationships" name="Business Segment Information 63" sheetId="63" state="visible" r:id="rId63"/>
    <sheet xmlns:r="http://schemas.openxmlformats.org/officeDocument/2006/relationships" name="Business Segment Information 64" sheetId="64" state="visible" r:id="rId64"/>
    <sheet xmlns:r="http://schemas.openxmlformats.org/officeDocument/2006/relationships" name="Business Segment Information 65" sheetId="65" state="visible" r:id="rId65"/>
    <sheet xmlns:r="http://schemas.openxmlformats.org/officeDocument/2006/relationships" name="Divestitures - Additional Infor" sheetId="66" state="visible" r:id="rId66"/>
    <sheet xmlns:r="http://schemas.openxmlformats.org/officeDocument/2006/relationships" name="Significant Accounting Policy67" sheetId="67" state="visible" r:id="rId67"/>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ECE</t>
  </si>
  <si>
    <t>Entity Registrant Name</t>
  </si>
  <si>
    <t>CECO ENVIRONMENTAL CORP</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Goodwill</t>
  </si>
  <si>
    <t>Intangible assets – finite life, net</t>
  </si>
  <si>
    <t>Intangible assets – indefinite life</t>
  </si>
  <si>
    <t>Deferred charges and other assets</t>
  </si>
  <si>
    <t>Total assets</t>
  </si>
  <si>
    <t>Current liabilities:</t>
  </si>
  <si>
    <t>Current portion of debt</t>
  </si>
  <si>
    <t>Accounts payable and accrued expenses</t>
  </si>
  <si>
    <t>Billings in excess of costs and estimated earnings on uncompleted contracts</t>
  </si>
  <si>
    <t>Note payable</t>
  </si>
  <si>
    <t>Income taxes payable</t>
  </si>
  <si>
    <t>Total current liabilities</t>
  </si>
  <si>
    <t>Other liabilities</t>
  </si>
  <si>
    <t>Debt, less current portion</t>
  </si>
  <si>
    <t>Deferred income tax liability, net</t>
  </si>
  <si>
    <t>Total liabilities</t>
  </si>
  <si>
    <t>Commitments and contingencies</t>
  </si>
  <si>
    <t xml:space="preserve"> </t>
  </si>
  <si>
    <t>Shareholders’ equity:</t>
  </si>
  <si>
    <t>Preferred stock, $.01 par value; 10,000 shares authorized, none issued</t>
  </si>
  <si>
    <t>Common stock, $.01 par value; 100,000,000 shares authorized, 34,740,933 and 34,707,924 shares issued and outstanding at March 31, 2018 and December 31, 2017, respectively</t>
  </si>
  <si>
    <t>Capital in excess of par value</t>
  </si>
  <si>
    <t>Accumulated loss</t>
  </si>
  <si>
    <t>Accumulated other comprehensive loss</t>
  </si>
  <si>
    <t>Stockholders' equity before treasury stock</t>
  </si>
  <si>
    <t>Less treasury stock, at cost, 137,920 shares at March 31, 2018 and December 31, 2017</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 in Thousands</t>
  </si>
  <si>
    <t>Mar. 31, 2017</t>
  </si>
  <si>
    <t>Income Statement [Abstract]</t>
  </si>
  <si>
    <t>Net sales</t>
  </si>
  <si>
    <t>Cost of sales</t>
  </si>
  <si>
    <t>Gross profit</t>
  </si>
  <si>
    <t>Selling and administrative expenses</t>
  </si>
  <si>
    <t>Amortization and earnout expenses</t>
  </si>
  <si>
    <t>Gain on divestitures, net of selling costs</t>
  </si>
  <si>
    <t>Restructuring expenses</t>
  </si>
  <si>
    <t>Income from operations</t>
  </si>
  <si>
    <t>Other expense, net</t>
  </si>
  <si>
    <t>Interest expense</t>
  </si>
  <si>
    <t>Income (loss) before income taxes</t>
  </si>
  <si>
    <t>Income tax expense (benefit)</t>
  </si>
  <si>
    <t>Net income</t>
  </si>
  <si>
    <t>Earnings per share:</t>
  </si>
  <si>
    <t>Basic</t>
  </si>
  <si>
    <t>Diluted</t>
  </si>
  <si>
    <t>Weighted average number of common shares outstanding:</t>
  </si>
  <si>
    <t>Condensed Consolidated Statements of Comprehensive Income (Unaudited) - USD ($) $ in Thousands</t>
  </si>
  <si>
    <t>Statement Of Income And Comprehensive Income [Abstract]</t>
  </si>
  <si>
    <t>Other comprehensive income, net of tax:</t>
  </si>
  <si>
    <t>Interest rate swap</t>
  </si>
  <si>
    <t>Foreign currency translation</t>
  </si>
  <si>
    <t>Comprehensive income</t>
  </si>
  <si>
    <t>Condensed Consolidated Statements of Cash Flows (Unaudited) - USD ($) $ in Thousands</t>
  </si>
  <si>
    <t>Cash flows from operating activities:</t>
  </si>
  <si>
    <t>Adjustment to reconcile net income to net cash provided by operating activities:</t>
  </si>
  <si>
    <t>Depreciation and amortization</t>
  </si>
  <si>
    <t>Unrealized foreign currency gain</t>
  </si>
  <si>
    <t>Net gain on interest rate swaps</t>
  </si>
  <si>
    <t>Fair value adjustments to earnout liabilities</t>
  </si>
  <si>
    <t>Earnout payments</t>
  </si>
  <si>
    <t>(Gain) / loss on sale of property and equipment</t>
  </si>
  <si>
    <t>Gain on divestitures</t>
  </si>
  <si>
    <t>Debt discount amortization</t>
  </si>
  <si>
    <t>Share-based compensation expense</t>
  </si>
  <si>
    <t>Bad debt expense</t>
  </si>
  <si>
    <t>Inventory reserve expense</t>
  </si>
  <si>
    <t>Deferred income tax expense</t>
  </si>
  <si>
    <t>Changes in operating assets and liabilities, net of divestitures:</t>
  </si>
  <si>
    <t>Accounts receivable</t>
  </si>
  <si>
    <t>Inventories</t>
  </si>
  <si>
    <t>Prepaid expense and other current assets</t>
  </si>
  <si>
    <t>Net cash provided by operating activities</t>
  </si>
  <si>
    <t>Cash flows from investing activities:</t>
  </si>
  <si>
    <t>Acquisitions of property and equipment</t>
  </si>
  <si>
    <t>Net cash proceeds from divestitures</t>
  </si>
  <si>
    <t>Proceeds from sale of property and equipment</t>
  </si>
  <si>
    <t>Net cash provided by (used in) investing activities</t>
  </si>
  <si>
    <t>Cash flows from financing activities:</t>
  </si>
  <si>
    <t>Net repayments on revolving credit lines</t>
  </si>
  <si>
    <t>Repayments of debt</t>
  </si>
  <si>
    <t>Payments on capital leases and sale-leaseback transactions</t>
  </si>
  <si>
    <t>Proceeds from employee stock purchase plan, exercise of stock options, and dividend reinvestment plan</t>
  </si>
  <si>
    <t>Dividends paid to common shareholders</t>
  </si>
  <si>
    <t>Net cash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ash paid during the period for:</t>
  </si>
  <si>
    <t>Interest</t>
  </si>
  <si>
    <t>Income taxes</t>
  </si>
  <si>
    <t>Non-cash transaction:</t>
  </si>
  <si>
    <t>Net consideration receivable from divestiture</t>
  </si>
  <si>
    <t>Basis of Reporting for Consolidated Financial Statements</t>
  </si>
  <si>
    <t>Organization Consolidation And Presentation Of Financial Statements [Abstract]</t>
  </si>
  <si>
    <t xml:space="preserve">1.
Basis of Reporting for Consolidated Financial Statements The accompanying unaudited condensed consolidated financial statements of CECO Environmental Corp. and its subsidiaries (the “Company”, “we”, “us”, or “our”) have been prepared pursuant to the rules and regulations of the Securities and Exchange Commission (the “SEC”). Certain information and footnote disclosures normally included in annual financial statements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March 31, 2018 and the results of operations and cash flows for the three-month periods ended March 31, 2018 and 2017. The results of operations for the three-month period ended March 31, 2018 are not necessarily indicative of the results to be expected for the full year. The balance sheet as of December 31, 2017 has been derived from the audited consolidated financial statements included in the Company’s Annual Report on Form 10-K for the year ended December 31, 2017 as filed with the SEC.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nd accompanying notes should be read in conjunction with the audited financial statements and the notes thereto included in the Company’s Annual Report on Form 10-K for the year ended December 31, 2017 filed with the SEC. Unless otherwise indicated, all balances within tables are in thousands, except per share amounts. </t>
  </si>
  <si>
    <t>New Financial Accounting Pronouncements</t>
  </si>
  <si>
    <t>Accounting Changes And Error Corrections [Abstract]</t>
  </si>
  <si>
    <t xml:space="preserve">2.
New Financial Accounting Pronouncements Accounting Standards Adopted in Fiscal 2018 In March 2018, the Financial Accounting Standards Board (“FASB”) issued Accounting Standards Update (“ASU”) 2018-05, “Income Taxes (Topic 740): Amendments to SEC Paragraphs Pursuant to SEC Staff Accounting Bulletin No. 118”. The standard relates to the accounting and disclosures around the issuance of the SEC’s Staff Accounting Bulletin No. 118, “Income Tax Accounting Implications of the Tax Cuts and Jobs Act” (“SAB 118”), which the Company has adopted. See Note 12 – Income Taxes for the disclosures related to this amended guidance. In February 2018, the FASB issued ASU No. 2018-02, “Income Statement — Reporting Comprehensive Income (Topic 220): Reclassification of Certain Tax Effects from Accumulated Other Comprehensive Income”. The standard allows for reclassification of stranded tax effects on items resulting from the Tax Cuts and Jobs Act (the “Tax Act”) from accumulated other comprehensive income to retained earnings. Tax effects unrelated to the Tax Act are released from accumulated other comprehensive income based on the nature of the underlying item. The Company early adopted the ASU in the first quarter of fiscal 2018, under the prospective method. As a result of the adoption, during the first quarter of fiscal 2018, accumulated loss in the Condensed Consolidated Balance Sheets increased by $1.2 million, with a corresponding decrease to accumulated other comprehensive loss in the Condensed Consolidated Balance Sheets due to the reduction in the corporate tax rate from 35% to 21%. See Note 12 — Income Taxes for additional information about the Tax Act. In May 2017, the FASB issued ASU 2017-09, “Compensation – Stock Compensation (Topic 718): Scope of Modification Accounting.” ASU 2017-09 clarifies when changes to the terms or conditions of a share-based payment award must be accounted for as a modification. The new guidance will reduce diversity in practice and result in fewer changes to the terms of an award being accounted for as a modification. Under ASU 2017-09, an entity will not apply modification accounting to a share-based payment award if the award’s fair value, vesting conditions and classification as an equity or liability instrument are the same immediately before and after the change. We adopted ASU 2017-09 on January 1, 2018, under the prospective method. The adoption had no impact on our consolidated financial statements as there were no events requiring management to evaluate for a potential modification to a share-based payment award. In March 2017, the FASB issued ASU 2017-07, “Compensation – Retirement Benefits (Topic 715): Improving the Presentation of Net Periodic Pension Cost and Net Periodic Postretirement Benefit Cost.” Under existing GAAP, an entity is required to present all components of net periodic pension cost and net periodic postretirement benefit cost aggregated as a net amount in the income statement, and this net amount may be capitalized as part of an asset where appropriate. ASU 2017-07 requires that an employer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We adopted ASU 2017-07 on January 1, 2018, under the retrospective method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doption resulted in reclassification of other components of net periodic pension cost, other than service cost outside of operating income and the impact was not material. See Note 11 – Pension and Employee Benefit Plans for additional disclosures related to the adoption of the standard.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We adopted ASU 2017-01 on January 1, 2018, under the prospective method. The adoption of the standard’s definition of a business was followed for the Company’s two divestitures that occurred in the first quarter of fiscal year 2018. The divestitures would have been considered a business both before and after the adoption of the standard and, therefore, the provisions of ASU 2017-01 did not have a material effect on the Company’s consolidated financial statements. In November 2016, the FASB issued ASU 2016-18, “Statement of Cash Flows (Topic 230): Restricted Cash.” ASU 2016-18 will require a change during the period in the total of cash, cash equivalents, and amounts generally described as restricted cash or restricted cash equivalents to be included with cash and cash equivalents when reconciling the beginning-of-period and end-of-period total amounts shown on the statement of cash flows. We adopted ASU 2016-18 on January 1, 2018, under the retrospective method. The prior year statement of cash flows has been reclassified to conform with the standard. The impact of the adoption was not material to the Company. The adoption resulted in the Company presenting restricted cash activity on the Condensed Consolidated Statements of Cash Flows for each period presented. We consider all highly liquid investments with original maturities of three months or less to be cash and cash equivalents. Restricted cash represents cash that is restricted as to withdrawal or usage and consists primarily of cash in support of letters of credit issued by various foreign subsidiaries of the Company. The Company occasionally enters into letters of credit with durations in excess of one year. The following table provides a reconciliation of cash, cash equivalents and restricted cash reported within the Condensed Consolidated Statements of Cash Flows.
March 31, 2018
March 31, 2017
Cash and cash equivalents
$
33,089
$
44,999
Restricted cash
933
1,272
Restricted cash included within deferred charges and other assets
—
568
Total cash, cash equivalents and restricted cash
$
34,022
$
46,839
In August 2016, the FASB issued ASU 2016-15, “Statement of Cash Flows (Topic 230): Classification of Certain Cash Receipts and Cash Payments.” ASU 2016-15 provides guidance on how certain cash receipts and cash payments are presented and classified in the statement of cash flows. We adopted ASU 2016-15 on January 1, 2018, under the retrospective method. The adoption will result in the reclassification of $1.0 million in 2016 from financing activity to investing activity within the Condensed Consolidated Statements of Cash Flows on the Company’s Annual Report on Form 10-K for the year ended December 31, 2018. 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step process. In 2016, the FASB issued accounting standards updates to address implementation issues and to clarify the guidance for identifying performance obligations, licenses and determining if a company is the principal or agent in a revenue arrangement. We adopted ASU 2014-09 on January 1, 2018, under the modified retrospective method where the cumulative effect is recognized through retained earnings as of the date of adoption. Under the new standard, certain contract arrangements that were historically recognized over time under our previous policies will now be recognized at a point in time upon completion of the contracts. However, based on the Company’s evaluation of existing contracts that were not substantially complete as of January 1, 2018, the cumulative effect adjustment to the opening balance of retained earnings was not material. Within the Energy Solutions and Industrial Solutions Segments, a significant portion of the Company’s revenue is derived from fixed-price contracts. For each contract, we assess the goods and services promised to a customer and identify a performance obligation for each promised good or service that is distinct. The typical life of our contracts is generally less than 12 months and each contract generally contains only one performance obligation, to provide goods or services to the customer. We recognize revenue over time for the majority of our contracts within the Energy Solutions and Industrial Solutions Segments. Within the Fluid Handling Solutions Segment a significant portion of our revenue is primarily derived from sales of inventory product and is recognized at the point in time control passes to the customer, which occurs generally upon shipment of the product. The revenue streams within the Company are consistent with those disclosed for our reportable segments. For descriptions of our product offerings and segments, see Note 15 - Business Segment Information. For description of our updated revenue recognition policy, see Note 17 – Significant Accounting Policy Updates. Accounting Standards Yet to be Adopted In August 2017, the FASB issued ASU 2017-12, “Derivatives and Hedging (Topic 815): Targeted Improvements to Accounting for Hedging Activities.” ASU 2017-12 expands an entity’s ability to apply hedge accounting for nonfinancial and financial risk components and allow for a simplified approach for fair value hedging of interest rate risk. ASU 2017-12 eliminates the need to separately measure and report hedge ineffectiveness and generally requires the entire change in fair value of a hedging instrument to be presented in the same income statement line as the hedged item. Additionally, ASU 2017-12 simplifies the hedge documentation and effectiveness assessment under the previous guidance. The guidance is effective for annual periods, and interim periods within those annual periods, beginning after December 15, 2018. Early adoption is permitted. We plan to adopt the standard on January 1, 2019. We do not expect the adoption of this guidance to have a material impact on our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public companies, this guidance is effective for annual periods beginning after December 15, 2018. We currently expect to adopt ASU 2016-02 as of January 1, 2019, under the modified prospective method. Our evaluation of ASU 2016-02 is ongoing and not complete. The Company believes that the new standard will have a material impact on its consolidated balance sheet due to the recognition of ROU assets and liabilities for the Company’s operating leases but it will not have a material impact on its income statement or liquidity. We expect our accounting for capital leases to remain substantially unchanged.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Our leasing activity is primarily related to buildings and we have various sale-leaseback transactions. The Company is continuing to evaluate potential impacts to its consolidated financial statements. </t>
  </si>
  <si>
    <t>Accounts Receivable</t>
  </si>
  <si>
    <t>Receivables [Abstract]</t>
  </si>
  <si>
    <t xml:space="preserve">3.
Accounts Receivable
(Table only in thousands)
March 31, 2018
December 31, 2017
Contract receivables
$
59,532
$
60,543
Trade receivables
8,395
11,603
Allowance for doubtful accounts
(4,131
)
(4,156
)
Total accounts receivable
$
63,796
$
67,990
Balances billed but not paid by customers under retainage provisions in contracts within the Condensed Consolidated Balance Sheets amounted to approximately $2.7 million and $2.5 million at March 31, 2018 and December 31, 2017, respectively. Retainage receivables on contracts in progress are generally collected within a year after contract completion. Bad debt expense was $0.1 million and $0.2 million for the three-month periods ended March 31, 2018 and 2017, respectively. </t>
  </si>
  <si>
    <t>Costs and Estimated Earnings on Uncompleted Contracts</t>
  </si>
  <si>
    <t>Text Block [Abstract]</t>
  </si>
  <si>
    <t>4.
Costs and Estimated Earnings on Uncompleted Contracts Our contracts have various lengths to completion ranging from a few days to several months. We anticipate that a majority of our current contracts will be completed within the next twelve months. A significant amount of our revenue within the Energy Solutions and Industrial Solutions Segments is recognized over a period of time as we perform under the contract because control of the work in process transfers continuously to the customer. The assets and liabilities recognized in association with these contracts are as follows:
(Table only in thousands)
March 31, 2018
December 31, 2017
Costs incurred on uncompleted contracts
$
175,346
$
169,665
Estimated earnings
62,780
61,556
Total costs and estimated earnings on uncompleted contracts, gross
238,126
231,221
Less billings to date
(220,127
)
(217,743
)
Total costs and estimated earnings on uncompleted contracts, net
$
17,999
$
13,478
Included in the accompanying condensed consolidated balance sheets under the following captions:
Costs and estimated earnings in excess of billings on uncompleted contracts
$
36,214
$
33,947
Billings in excess of costs and estimated earnings on uncompleted contracts
(18,215
)
(20,469
)
Total costs and estimated earnings on uncompleted contracts, net
$
17,999
$
13,478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A provision of $0.1 million for estimated losses on uncompleted contracts was recognized at March 31, 2018.</t>
  </si>
  <si>
    <t>Inventory Disclosure [Abstract]</t>
  </si>
  <si>
    <t xml:space="preserve">5.
Inventories
(Table only in thousands)
March 31, 2018
December 31, 2017
Raw materials
$
17,238
$
18,444
Work in process
5,766
3,182
Finished goods
839
940
Obsolescence allowance
(1,760
)
(1,597
)
Total inventories
$
22,083
$
20,969
Amounts credited to the allowance for obsolete inventory and charged to cost of sales amounted to $0.3 </t>
  </si>
  <si>
    <t>Goodwill and Intangible Assets</t>
  </si>
  <si>
    <t>Goodwill And Intangible Assets Disclosure [Abstract]</t>
  </si>
  <si>
    <t>6.
Goodwill and Intangible Assets
(Table only in thousands)
Three months ended March 31, 2018
Year ended December 31, 2017
Goodwill / Tradename
Goodwill
Tradename
Goodwill
Tradename
Beginning balance
$
166,951
$
19,691
$
170,153
$
22,042
Divestitures
(14,317
)
(1,340
)
—
—
Impairment
—
—
(4,443
)
(2,725
)
Foreign currency translation
146
61
1,241
374
$
152,780
$
18,412
$
166,951
$
19,691
(Table only in thousands)
As of March 31, 2018
As of December 31, 2017
Intangible assets – finite life
Cost
Accum. Amort.
Cost
Accum. Amort.
Technology
$
14,457
$
8,118
$
15,867
$
8,609
Customer lists
72,978
34,421
77,497
35,024
Noncompetition agreements
1,118
753
1,118
698
Tradename
1,390
475
1,390
440
Foreign currency adjustments
(700
)
188
(1,214
)
(69
)
$
89,243
$
43,955
$
94,658
$
44,702
Activity for the three months ended March 31, 2018 and 2017 is as follows:
(Table only in thousands)
2018
2017
Intangible assets – finite life, net at beginning of period
$
49,956
$
60,728
Amortization expense
(2,555
)
(2,890
)
Divestitures
(2,372
)
—
Foreign currency adjustments
259
68
Intangible assets – finite life, net at end of period
$
45,288
$
57,906
Amortization expense of finite life intangible assets was $2.6 million and $2.9 million for the three-month periods ended March 31, 2018 and 2017, respectively. Amortization over the next five years for finite life intangibles is expected to be $7.3 million for the remainder of 2018, $8.6 million in 2019, $6.9 million in 2020, $5.7 million in 2021, and $4.7 million in 2022. Upon the realignment of the Company’s segments in the first quarter of 2018, the Company reviewed the allocation of goodwill to any new and existing reporting units who were affected by the segment realignment on a relative fair value basis and evaluated goodwill and indefinite life intangible assets for impairment. The Company did not identify any triggering events during the three-month period ended March 31, 2018 that would require an interim impairment assessment of goodwill or indefinite life intangible assets for reporting units that were unaffected by the segment realignment. The Company concluded there was no impairment of goodwill or indefinite life intangible assets during the three-month period ended March 31, 2018.</t>
  </si>
  <si>
    <t>Accounts Payable and Accrued Expenses</t>
  </si>
  <si>
    <t>Payables And Accruals [Abstract]</t>
  </si>
  <si>
    <t>7.
Accounts Payable and Accrued Expenses
(Table only in thousands)
March 31, 2018
December 31, 2017
Trade accounts payable, including due to subcontractors
$
51,513
$
45,409
Compensation and related benefits
4,252
5,246
Current portion of earnout liability
3,181
2,989
Accrued warranty
4,020
4,464
Contract liabilities
4,200
1,676
Other accrued expenses
10,201
11,002
Total accounts payable and accrued expenses
$
77,367
$
70,786
The activity in the Company’s current portion of earnout liability and long term portion of earnout liability was as follows for the three months ended March 31, 2018 and 2017:
(Table only in thousands)
Energy Solutions Segment (a)
Earnout accrued at December 31, 2017
$
4,475
Compensation expense adjustment
222
Payment
(247
)
Foreign currency translation adjustment
260
Total earnout liability as of March 31, 2018
4,710
Less: current portion of earnout
(3,181
)
Balance of long term portion of earnout recorded in other liabilities at March 31, 2018
$
1,529
(Table only in thousands)
Energy Solutions Segment (a)
Earnout accrued at December 31, 2016
$
24,214
Fair value adjustment
3,897
Compensation expense adjustment
290
Foreign currency translation adjustment
200
Payment
(2,155
)
Total earnout liability as of March 31, 2017
26,446
Less: current portion of earnout
(13,062
)
Balance of long term portion of earnout recorded in other liabilities at March 31, 2017
$
13,384
(a) The Fluid Handling Solutions and Industrial Solutions segments do not have any earnout arrangements associated with the segments.</t>
  </si>
  <si>
    <t>Senior Debt</t>
  </si>
  <si>
    <t>Debt Disclosure [Abstract]</t>
  </si>
  <si>
    <t xml:space="preserve">8.
Senior debt Debt consisted of the following at March 31, 2018 and December 31, 2017:
(Table only in thousands)
March 31, 2018
December 31, 2017
Outstanding borrowings under Credit Facility (defined below). Term loan balance due upon maturity in September 2020.
- Term loan
85,747
113,903
- U.S. Dollar revolving loans
1,500
1,000
- Unamortized debt discount
(2,543
)
(2,834
)
Total outstanding borrowings under Credit Facility
84,704
112,069
Outstanding borrowings (U.S. dollar equivalent) under Aarding Facility (defined below)
—
2,764
Total outstanding borrowings
84,704
114,833
Less: current portion
—
11,296
Total debt, less current portion
84,704
103,537
During the three-month period ended March 31, 2018, the Company made prepayments of $26.6 million on the outstanding balance of the term loan, in addition to the required payment of $1.6 million for a total repayment of $28.2 million on the outstanding balance of the term loan. Due to the additional prepayments made during the quarter, there are no future current maturity payments due until the final scheduled principal payment of $85.7 million, which is due in September 2020. United States Debt As of March 31, 2018 and December 31, 2017, $23.1 million and $24.4 million of letters of credit were outstanding, respectively. Total unused credit availability under the Company’s senior secured term loan, senior secured U.S. dollar revolving loans with sub-facilities for letters of credit and swing-line loans and senior secured multi-currency revolving credit facility for U.S. dollar and specific foreign currency loans (collectively, the “Credit Facility”) was $55.4 million and $54.6 million at March 31, 2018 and December 31, 2017, respectively. Revolving loans may be borrowed, repaid and reborrowed until September 3, 2020, at which time all amounts borrowed pursuant to the Credit Facility must be repaid. The weighted average stated interest rate on outstanding borrowings was 4.06% and 4.08% at March 31, 2018 and December 31, 2017, respectively. In accordance with the Credit Facility terms, the Company entered into an interest rate swap to hedge against interest rate exposure related to a portion of the outstanding debt indexed to LIBOR market rates. The fair value of the interest rate swap was an asset of $ 0.6 “Deferred charges and other assets” The Company amended the Credit Facility as of October 31, 2017. The Credit Facility was amended to, among other things, (a) modify the calculation of Consolidated EBITDA and Consolidated Fixed Charges to exclude certain adjustments related to certain transactions, (b) modify the Consolidated Leverage Ratio covenant and (c) add a covenant restricting the amount of capital expenditures we may make in fiscal years 2018 and 2019. As a result of the amendment to the Credit Facility, the maximum Consolidated Leverage Ratio increased to 3.75 and will remain at this ratio through March 31, 2019, when it is set to decrease to 3.50 through September 30, 2019. The Consolidated Leverage Ratio will then decrease to 3.25, where it will remain until the end of the term of the Credit Facility. As of March 31, 2018 and December 31, 2017, the Company was in compliance with all related financial and other restrictive covenants under the Credit Facility. Foreign Debt A subsidiary of the Company located in the Netherlands has a Euro denominated facilities agreement with ING Bank N.V. (“Aarding Facility”) with a total borrowing capacity of $16.0 million. </t>
  </si>
  <si>
    <t>Earnings and Dividends per Share</t>
  </si>
  <si>
    <t>Earnings Per Share [Abstract]</t>
  </si>
  <si>
    <t>9.
Earnings and Dividends per Share The computational components of basic and diluted earnings per share for the three-month periods ended March 31, 2018 and 2017 are below.
For the three month period ended March 31, 2018
Numerator (Income)
Denominator (Shares)
Per Share Amount
Basic net income and earnings per share
$
5,763
34,593
$
0.17
Effect of dilutive securities:
Common stock equivalents arising from stock options, restricted stock awards, and employee stock purchase plan
—
48
—
Diluted earnings and earnings per share
$
5,763
34,641
$
0.17
For the three month period ended March 31, 2017
Numerator (Income)
Denominator (Shares)
Per Share Amount
Basic net income and earnings per share
$
38
34,216
$
0.00
Effect of dilutive securities:
Common stock equivalents arising from stock options, restricted stock awards, and employee stock purchase plan
—
347
—
Diluted earnings and earnings per share
$
38
34,563
$
0.00
Options, restricted stock units and warrants included in the computation of diluted earnings per share are calculated using the treasury stock method. For the three-month periods ended March 31, 2018 and 2017, 0.6 million Once a restricted stock unit vests, it is included in the computation of weighted average shares outstanding for purposes of basic and diluted earnings per share.</t>
  </si>
  <si>
    <t>Share-Based Compensation</t>
  </si>
  <si>
    <t>Disclosure Of Compensation Related Costs Sharebased Payments [Abstract]</t>
  </si>
  <si>
    <t>10.
Share-Based Compensation The Company accounts for stock-based compensation in accordance with ASC Topic 718, “Compensation – Stock Compensation,” which requires the Company to recognize compensation expense for stock-based awards, measured at the fair value of the awards at the grant date. The Company recognized $0.6 million of stock compensation related expense and no stock compensation related expense during the three-month periods ended March 31, 2018 and 2017, respectively. There was no expense for the three-month period ended March 31, 2017 due to a large amount of forfeitures primarily related to the former Chief Executive Officer’s departure from the Company. The Company granted no options during the three-month periods ended March 31, 2018 and 2017, respectively. The Company granted approximately 20,000 The fair value of the stock-based awards granted is recorded as compensation expense on a straight-line basis over the vesting periods of the awards. There were approximately 2,000 and 280,000 options exercised during the three months ended March 31, 2018 and 2017, respectively. The Company received $4,000 and $1.1 million in cash from employees exercising options during the three months ended March 31, 2018 and 2017, respectively. The intrinsic value of options exercised during the three months ended March 31, 2018 and 2017 was $6,000 and $1.8 million, respectively.</t>
  </si>
  <si>
    <t>Pension and Employee Benefit Plans</t>
  </si>
  <si>
    <t>Compensation And Retirement Disclosure [Abstract]</t>
  </si>
  <si>
    <t xml:space="preserve">11.
Pension and Employee Benefit Plans We sponsor a non-contributory defined benefit pension plan for certain union employees. The plan is funded in accordance with the funding requirements of the Employee Retirement Income Security Act of 1974. We also sponsor a postretirement health care plan for office employees retired before January 1, 1990. The plan allowed retirees who attained the age of 65 to elect the type of coverage desired. We present service cost within selling and administrative expenses and we present other components of net periodic benefit cost (gain) within Other expense, net on the Condensed Consolidated Statements of Income. Retirement and health care plan expense is based on valuations performed by plan actuaries as of the beginning of each fiscal year. The components of the expense consisted of the following:
(Table only in thousands)
Three Months Ended March 31,
2018
2017
Pension plan:
Service cost
$
97
$
113
Interest cost
298
329
Expected return on plan assets
(476
)
(431
)
Amortization of net actuarial loss
59
57
Net periodic benefit cost (gain)
$
(22
)
$
68
Health care plan:
Interest cost
$
1
$
1
Amortization of loss
2
2
Net periodic benefit cost
$
3
$
3
We made contributions to our defined benefit plans during the three months ended March 31, 2018 totaling $187,000 . </t>
  </si>
  <si>
    <t>Income Taxes</t>
  </si>
  <si>
    <t>Income Tax Disclosure [Abstract]</t>
  </si>
  <si>
    <t xml:space="preserve">12.
Income Taxes We calculate our provision for federal, state and international income taxes based on current tax law. The Tax Act, which was enacted on December 22, 2017, included several key provisions impacting accounting for and reporting of income taxes. The most significant provisions, effective for periods beginning after December 31, 2017, are the global intangible low-taxed income (“GILTI”) provision and the reduction of the U.S. corporate statutory tax rate from 35% to 21%. The Company files income tax returns in various federal, state and local jurisdictions. Tax years from 2014 forward remain open for examination by Federal authorities. Tax years from 2012 forward remain open for all significant state and foreign authorities. The Company accounts for uncertain tax positions pursuant to ASC Topic 740, “Income Taxes.” As of March 31, 2018 and December 31, 2017, the liability for uncertain tax positions totaled approximately $0.9 million, which is included in Other liabilities on our Condensed Consolidated Balance Sheets. The Company recognizes accrued interest related to uncertain tax positions and penalties, if any, in income tax expense within the Condensed Consolidated Statements of Income. The Company has not recorded deferred income taxes on the undistributed earnings of its foreign subsidiaries because of management’s intent to indefinitely reinvest such earnings. Management intends to continue to indefinitely reinvest such earnings, but the provisions of the Tax Act could cause management to reevaluate this position. The Company recognized the provisional tax impacts related to the deemed repatriation of foreign earnings and the benefit for the revaluation of deferred tax assets and liabilities during the year ended December 31, 2017. ASU 2018-05 allows a company to record a provisional amount when it does not have the necessary information available, prepared, or analyzed in reasonable detail to complete its accounting for the change in the tax law. For the three months ended March 31, 2018, no adjustments were made to these provisional amounts. The Company continues to review and evaluate the provisions of the Tax Act. This review could result in changes to the amounts we have provisionally recorded. The Company will complete its accounting for the tax effects of the Tax Act before the end of the one-year measurement period allowed by ASU 2018-05, which will be in the Company’s fourth quarter of 2018. The amounts recorded in 2018 to account for the impact of the Tax Act for periods beginning after December 31, 2017 are the Company’s best estimates based on the current data and guidance available. The Company has not yet determined our accounting policy election with respect to recording deferred taxes for basis differences related to the GILTI provisions or to continue to record as a period cost. </t>
  </si>
  <si>
    <t>Financial Instruments</t>
  </si>
  <si>
    <t>Investments All Other Investments [Abstract]</t>
  </si>
  <si>
    <t xml:space="preserve">13.
Financial Instruments Our financial instruments consist primarily of investments in cash and cash equivalents, receivables and certain other assets, foreign debt and accounts payable, which approximate fair value at March 31, 2018 and December 31, 2017, due to their short-term nature or variable, market-driven interest rates. The fair value of the debt issued under the Credit Facility was $87.2 million and $114.9 million at March 31, 2018 and December 31, 2017, respectively. The fair value of the note payable was $5.3 million at March 31, 2018 and December 31, 2017, respectively. In accordance with the terms of the Credit Facility, the Company entered into an interest rate swap on December 30, 2015 to hedge against interest rate exposure related to a portion of the outstanding debt indexed to LIBOR market rates. See Note 8 for further information regarding the interest rate swap. At March 31, 2018 and December 31, 2017, we had cash and cash equivalents of $33.1 million and $29.9 million, respectively, of which $21.8 million and $19.7 million, respectively, was held outside of the United States, principally in the Netherlands, United Kingdom, China, and Canada. Restricted cash is held by the Company to support letters of credit issued in foreign jurisdictions to support Company operations. The Company occasionally enters into letters of credit with durations in excess of one year. </t>
  </si>
  <si>
    <t>Commitments and Contingencies - Legal Matters</t>
  </si>
  <si>
    <t>Commitments And Contingencies Disclosure [Abstract]</t>
  </si>
  <si>
    <t xml:space="preserve">14.
Commitments and Contingencies – Legal Matters Asbestos cases Our subsidiary, Met-Pro Technologies LLC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March 31, 2018 for cases involving asbestos-related claims were $2.9 million, of which together with all legal fees other than corporate counsel expenses; $2.8 million have been paid by the Company’s insurers. The average cost per settled claim, excluding legal fees, was approximately $37,000. Based upon the most recent information available to the Company regarding such claims, there were a total of 180 cases pending against the Company as of March 31, 2018 (with Illinois, New York, Pennsylvania and West Virginia having the largest number of cases), as compared with 218 cases that were pending as of December 31, 2017. During the three months ended March 31, 2018, 16 new cases were filed against the Company, and the Company was dismissed from 15 cases and settled 39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Summary The Company is also a party to routine contract and employment-related litigation matter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accruals for estimated losses relating to claims and lawsuits when available information indicates that a loss is probable and the amount of the loss, or range of loss, can be reasonably estimated. The Company expenses legal costs as they are incurred. We are not aware of pending claims or assessments, other than as described above, which may have a material adverse impact on our liquidity, financial position, results of operations, or cash flows. </t>
  </si>
  <si>
    <t>Business Segment Information</t>
  </si>
  <si>
    <t>Segment Reporting [Abstract]</t>
  </si>
  <si>
    <t>15.
Business Segment Information The Company’s operations are organized and reviewed by management along its product lines or end market that the segment serves and presented in three reportable segments. During the first quarter of 2018, the Company finalized an overall assessment and recalibration of its strategy. As a part of this assessment and recalibration of this strategy, management determined that a realignment of the Company’s segments was necessary to better reflect the technologies and solutions we provide, and the end markets we serve. As a result of this realignment, the reportable segments of the Company have been renamed utilizing the nomenclature below. Furthermore, we reclassified the operating results of certain business units within the Energy Solutions and Industrial Solutions Segments to have their reportable segment more closely align with our strategy. Energy Solutions Segment Our Energy Solutions segment, formerly known as the Energy segment, improves air quality and solves fluid handling needs with market leading, fluid catalytic cracking (“FCC”) unit cyclones Industrial Solutions Segment Our Industrial Solutions segment, formerly known as the Environmental segment, improves air quality with a compelling solution set of air pollution control technologies that enable our customers to reduce their carbon footprint, lower energy consumption, minimize waste and meet compliance targets for toxic emissions, fumes, volatile organic compounds, process and industrial odors. With a powerful suite of products and solutions to address air quality needs in the industrial markets, our offerings include chemical and biological scrubbers, fabric filters and cartridge collectors, thermal and catalytic oxidation systems, cyclones, separators, gas absorbers and industrial ventilation systems. This segment also provides component parts for industrial air systems and provides cost effective alternatives to traditional duct components, as well as custom metal engineered fabrication services. These products and services are applicable to a wide variety of industries. Fluid Handling Solutions Segment Our Fluid Handling Solutions segment, formerly known as the Fluid Handling and Filtration segment, provides solutions for mission-critical applications to a wide variety of industries including, but not limited to, chemical, petrochemical, pharmaceutical, wastewater treatment, desalination, aquarium and aquaculture, plating and metal finishing, and food and beverage. To meet the needs of these markets, we design and manufacture high quality pumps and specialty filtration solutions including centrifugal pumps for corrosive, abrasive and high-temperature liquids, filter products for air and liquid filtration, precious metal recovery systems, carbonate precipitators, and technologically advanced air movement and exhaust systems. Interest income and expense are not included in the measure of segment profit reviewed by management. Income taxes are also not included in the measure of segment operating profit reviewed by management. The operating results of the segments are reviewed through to the “Income from operations” line on the Condensed Consolidated Statements of Income. The financial segment information is presented in the following tables:
Three Months Ended March 31,
(dollars in thousands)
2018
2017
Net Sales (less intra-, inter-segment sales)
Energy Solutions Segment
$
39,973
$
53,709
Industrial Solutions Segment
17,797
23,303
Fluid Handling Solutions Segment
16,207
15,816
Corporate and Other (1)
162
(177
)
Net sales
$
74,139
$
92,651
(1)
Includes adjustment for revenue on intercompany jobs.
Three Months Ended March 31,
(dollars in thousands)
2018
2017
Income from Operations
Energy Solutions Segment
$
3,624
$
3,824
Industrial Solutions Segment
1,369
2,898
Fluid Handling Solutions Segment
3,210
3,309
Corporate and Other (2)
4,533
(8,011
)
Eliminations
(586
)
(670
)
Income from operations
$
12,150
$
1,350
(2)
Includes gain on divestitures, net of selling costs, corporate compensation, professional services, information technology, executive transition expenses, acquisition and integration expenses, and other general and administrative corporate expenses. This figure excludes earnout expenses, which are recorded in the segment in which the expense occurs. See Note 7 for the earnout expenses by segment.
Three Months Ended March 31,
(dollars in thousands)
2018
2017
Property and Equipment Additions
Energy Solutions Segment
$
18
$
236
Industrial Solutions Segment
75
9
Fluid Handling Solutions Segment
273
149
Corporate and Other
100
16
Property and equipment additions
$
466
$
410
Three Months Ended March 31,
(dollars in thousands)
2018
2017
Depreciation and Amortization
Energy Solutions Segment
$
2,158
$
2,518
Industrial Solutions Segment
282
391
Fluid Handling Solutions Segment
994
1,198
Corporate and Other
63
31
Depreciation and amortization
$
3,497
$
4,138
(dollars in thousands)
March 31, 2018
December 31, 2017
Identifiable Assets
Energy Solutions Segment
$
275,550
$
258,218
Industrial Solutions Segment
62,816
66,723
Fluid Handling Solutions Segment
75,714
100,917
Corporate and Other (3)
8,039
12,691
Identifiable assets
$
422,119
$
438,549
(3)
Corporate assets primarily consist of cash and income tax related assets.
(dollars in thousands)
March 31, 2018
December 31, 2017
Goodwill
Energy Solutions Segment
$
98,554
$
98,408
Industrial Solutions Segment
22,419
22,419
Fluid Handling Solutions Segment
31,807
46,124
Goodwill
$
152,780
$
166,951
Intra-segment and Inter-segment Revenues The Company has multiple divisions that sell to each other within segments (intra-segment sales) and between segments (inter-segment sales) as indicated in the following tables:
Three Months Ended March 31, 2018
Less Inter-Segment Sales
(dollars in thousands)
Total Sales
Intra- Segment Sales
Industrial
Energy
Fluid
Corp and Other
Net Outside Customers
Net Sales
Energy Solutions Segment
$
43,128
$
(2,469
)
$
(686
)
$
—
$
—
$
—
$
39,973
Industrial Solutions Segment
18,728
(791
)
—
(140
)
—
—
17,797
Fluid Handling Solutions Segment
16,766
(515
)
(44
)
—
—
—
16,207
Corporate and Other (4)
—
—
—
—
—
162
162
Net Sales
$
78,622
$
(3,775
)
$
(730
)
$
(140
)
$
—
$
162
$
74,139
Three Months Ended March 31, 2017
Less Inter-Segment Sales
(dollars in thousands)
Total Sales
Intra- Segment Sales
Industrial
Energy
Fluid
Corp and Other
Net Outside Customers
Net Sales
Energy Solutions Segment
$
56,039
$
(2,308
)
$
(22
)
$
—
$
—
$
—
$
53,709
Industrial Solutions Segment
24,922
(890
)
—
(729
)
—
—
23,303
Fluid Handling Solutions Segment
16,692
(618
)
(164
)
(94
)
—
—
15,816
Corporate and Other (4)
—
—
—
—
—
(177
)
(177
)
Net Sales
$
97,653
$
(3,816
)
$
(186
)
$
(823
)
$
—
$
(177
)
$
92,651
(4)
Includes adjustment for revenue on intercompany jobs.</t>
  </si>
  <si>
    <t>Divestitures</t>
  </si>
  <si>
    <t>Discontinued Operations And Disposal Groups [Abstract]</t>
  </si>
  <si>
    <t xml:space="preserve">16.
Divestitures Strobic Air Corporation On March 30, 2018, the Company completed the sale of Strobic Air Corporation (“Strobic”) as part of our strategic decision to exit brands that do not align with the CECO portfolio to increase focus on better serving the energy and industrial solutions and fluid handling markets. The sales price was $28.5 million, subject to post-close purchase price adjustments. The disposition resulted in an estimated gain of $6.9 million recorded in the first quarter of 2018, comprised of $27.9 million of net proceeds received as consideration after estimated post-close purchase price adjustments less net assets disposed of $18.8 million and transaction costs of $2.2 million. The net assets disposed are primarily comprised of $13.0 million of goodwill, $2.3 million of definite-lived intangible assets and $1.2 million of indefinite-lived intangible assets allocated to the Strobic business. In fiscal year 2017, Strobic reported $17.7 million in net sales and $1.6 million in income from operations. Strobic results are included within income before income taxes in the Condensed Consolidated Statement of Income and are reported within the Fluid Handling Solutions segment. The sale of Strobic does not constitute a significant strategic shift that will have a material impact on the Company’s ongoing operations and financial results. Keystone Filter On February 28, 2018, the Company completed the sale of the Keystone Filter brand (“Keystone”) as part of our strategic decision to exit brands that do not align with the CECO portfolio to increase focus on better serving energy and industrial solutions and fluid handling markets. The sales price was $7.5 million, subject to post-close purchase price adjustments. The disposition resulted in an estimated gain of $4.3 million recorded in the first quarter of 2018, comprised of $7.2 million of net proceeds received as consideration after estimated post-close purchase price adjustments less net assets disposed of $2.7 million and transaction costs of $0.2 million. As of March 31, 2018, there is consideration receivable from this divestiture of $1.9 million, which the Company expects to receive within fiscal year 2018. Keystone results are reported within the Fluid Handling Solutions segment. </t>
  </si>
  <si>
    <t>Significant Accounting Policy Updates</t>
  </si>
  <si>
    <t>Accounting Policies [Abstract]</t>
  </si>
  <si>
    <t>17.
Significant Accounting Policy Updates As described in Note 2 – New Financial Accounting Pronouncements, effective January 1, 2018, we adopted ASU 2014-09, which changed the way we recognize revenue for certain contracts. Accounting policies that were significantly affected by the adoption of ASU 2014-09 are discussed below. Revenue Recognition Energy Solutions and Industrial Solutions Segments Within the Energy Solutions and Industrial Solutions segments, a significant portion of our revenue is derived from fixed-price contracts. We account for a contract after it has been approved by all parties to the arrangement, the rights of the parties are identified, payment terms are identified, the contract has commercial substance and collectability of consideration is probable. For each contract, we assess the goods and services promised to a customer and identify a performance obligation for each promised good or service that is distinct. The typical life of our contracts is generally less than 12 months and each contract generally contains only one performance obligation, to provide goods or services to the customer.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A significant amount of our revenue within the Energy Solutions and Industrial Solutions segments is recognized over a period of time as we perform under the contract because control of the work in process transfers continuously to the customer. For performance obligations to deliver products with continuous transfer of control to the customer, revenue is recognized based on the extent of progress towards completion of the performance obligation. Progress is measured based on the ratio of costs incurred to date to the total estimated costs to complete the performance obligation. For these contracts, the cost-to-cost measure best depicts the continuous transfer of goods or services to the customer. For contracts where the duration is short, total contract revenue is insignificant, or control does not continuously transfer to the customer, revenues are recognized on at the point in time control passes to the customer, which occurs generally upon shipment of product. Fluid Handling Solutions Segments Within the Fluid Handling Solutions segment, a significant portion of our revenue is primarily derived from sales of inventory product and is recognized at the point in time control passes to the customer, which occurs generally upon shipment of the product. Point in Time Contract Assets and Contract Liabilities Contract assets for contracts where revenue is recognized at a point in time are costs incurred on a contract for which revenue has not been recognized. Contract assets are recorded in inventories in the Condensed Consolidated Balance Sheet. Contract liabilities relate to advance payments received from customers for which revenue has not been recognized for contracts where revenue is recognized at a point in time. Contract liabilities are recorded in accounts payable and accrued expenses in the Condensed Consolidated Balance Sheet. Contract liabilities are reduced when the associated revenue from the contract is recognized.</t>
  </si>
  <si>
    <t>New Financial Accounting Pronouncements (Policies)</t>
  </si>
  <si>
    <t>Accounting Standards Adopted in Fiscal 2018</t>
  </si>
  <si>
    <t xml:space="preserve">Accounting Standards Adopted in Fiscal 2018 In March 2018, the Financial Accounting Standards Board (“FASB”) issued Accounting Standards Update (“ASU”) 2018-05, “Income Taxes (Topic 740): Amendments to SEC Paragraphs Pursuant to SEC Staff Accounting Bulletin No. 118”. The standard relates to the accounting and disclosures around the issuance of the SEC’s Staff Accounting Bulletin No. 118, “Income Tax Accounting Implications of the Tax Cuts and Jobs Act” (“SAB 118”), which the Company has adopted. See Note 12 – Income Taxes for the disclosures related to this amended guidance. In February 2018, the FASB issued ASU No. 2018-02, “Income Statement — Reporting Comprehensive Income (Topic 220): Reclassification of Certain Tax Effects from Accumulated Other Comprehensive Income”. The standard allows for reclassification of stranded tax effects on items resulting from the Tax Cuts and Jobs Act (the “Tax Act”) from accumulated other comprehensive income to retained earnings. Tax effects unrelated to the Tax Act are released from accumulated other comprehensive income based on the nature of the underlying item. The Company early adopted the ASU in the first quarter of fiscal 2018, under the prospective method. As a result of the adoption, during the first quarter of fiscal 2018, accumulated loss in the Condensed Consolidated Balance Sheets increased by $1.2 million, with a corresponding decrease to accumulated other comprehensive loss in the Condensed Consolidated Balance Sheets due to the reduction in the corporate tax rate from 35% to 21%. See Note 12 — Income Taxes for additional information about the Tax Act. In May 2017, the FASB issued ASU 2017-09, “Compensation – Stock Compensation (Topic 718): Scope of Modification Accounting.” ASU 2017-09 clarifies when changes to the terms or conditions of a share-based payment award must be accounted for as a modification. The new guidance will reduce diversity in practice and result in fewer changes to the terms of an award being accounted for as a modification. Under ASU 2017-09, an entity will not apply modification accounting to a share-based payment award if the award’s fair value, vesting conditions and classification as an equity or liability instrument are the same immediately before and after the change. We adopted ASU 2017-09 on January 1, 2018, under the prospective method. The adoption had no impact on our consolidated financial statements as there were no events requiring management to evaluate for a potential modification to a share-based payment award. In March 2017, the FASB issued ASU 2017-07, “Compensation – Retirement Benefits (Topic 715): Improving the Presentation of Net Periodic Pension Cost and Net Periodic Postretirement Benefit Cost.” Under existing GAAP, an entity is required to present all components of net periodic pension cost and net periodic postretirement benefit cost aggregated as a net amount in the income statement, and this net amount may be capitalized as part of an asset where appropriate. ASU 2017-07 requires that an employer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We adopted ASU 2017-07 on January 1, 2018, under the retrospective method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doption resulted in reclassification of other components of net periodic pension cost, other than service cost outside of operating income and the impact was not material. See Note 11 – Pension and Employee Benefit Plans for additional disclosures related to the adoption of the standard.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We adopted ASU 2017-01 on January 1, 2018, under the prospective method. The adoption of the standard’s definition of a business was followed for the Company’s two divestitures that occurred in the first quarter of fiscal year 2018. The divestitures would have been considered a business both before and after the adoption of the standard and, therefore, the provisions of ASU 2017-01 did not have a material effect on the Company’s consolidated financial statements. In November 2016, the FASB issued ASU 2016-18, “Statement of Cash Flows (Topic 230): Restricted Cash.” ASU 2016-18 will require a change during the period in the total of cash, cash equivalents, and amounts generally described as restricted cash or restricted cash equivalents to be included with cash and cash equivalents when reconciling the beginning-of-period and end-of-period total amounts shown on the statement of cash flows. We adopted ASU 2016-18 on January 1, 2018, under the retrospective method. The prior year statement of cash flows has been reclassified to conform with the standard. The impact of the adoption was not material to the Company. The adoption resulted in the Company presenting restricted cash activity on the Condensed Consolidated Statements of Cash Flows for each period presented. We consider all highly liquid investments with original maturities of three months or less to be cash and cash equivalents. Restricted cash represents cash that is restricted as to withdrawal or usage and consists primarily of cash in support of letters of credit issued by various foreign subsidiaries of the Company. The Company occasionally enters into letters of credit with durations in excess of one year. The following table provides a reconciliation of cash, cash equivalents and restricted cash reported within the Condensed Consolidated Statements of Cash Flows.
March 31, 2018
March 31, 2017
Cash and cash equivalents
$
33,089
$
44,999
Restricted cash
933
1,272
Restricted cash included within deferred charges and other assets
—
568
Total cash, cash equivalents and restricted cash
$
34,022
$
46,839
In August 2016, the FASB issued ASU 2016-15, “Statement of Cash Flows (Topic 230): Classification of Certain Cash Receipts and Cash Payments.” ASU 2016-15 provides guidance on how certain cash receipts and cash payments are presented and classified in the statement of cash flows. We adopted ASU 2016-15 on January 1, 2018, under the retrospective method. The adoption will result in the reclassification of $1.0 million in 2016 from financing activity to investing activity within the Condensed Consolidated Statements of Cash Flows on the Company’s Annual Report on Form 10-K for the year ended December 31, 2018. 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step process. In 2016, the FASB issued accounting standards updates to address implementation issues and to clarify the guidance for identifying performance obligations, licenses and determining if a company is the principal or agent in a revenue arrangement. We adopted ASU 2014-09 on January 1, 2018, under the modified retrospective method where the cumulative effect is recognized through retained earnings as of the date of adoption. Under the new standard, certain contract arrangements that were historically recognized over time under our previous policies will now be recognized at a point in time upon completion of the contracts. However, based on the Company’s evaluation of existing contracts that were not substantially complete as of January 1, 2018, the cumulative effect adjustment to the opening balance of retained earnings was not material. Within the Energy Solutions and Industrial Solutions Segments, a significant portion of the Company’s revenue is derived from fixed-price contracts. For each contract, we assess the goods and services promised to a customer and identify a performance obligation for each promised good or service that is distinct. The typical life of our contracts is generally less than 12 months and each contract generally contains only one performance obligation, to provide goods or services to the customer. We recognize revenue over time for the majority of our contracts within the Energy Solutions and Industrial Solutions Segments. Within the Fluid Handling Solutions Segment a significant portion of our revenue is primarily derived from sales of inventory product and is recognized at the point in time control passes to the customer, which occurs generally upon shipment of the product. The revenue streams within the Company are consistent with those disclosed for our reportable segments. For descriptions of our product offerings and segments, see Note 15 - Business Segment Information. For description of our updated revenue recognition policy, see Note 17 – Significant Accounting Policy Updates. </t>
  </si>
  <si>
    <t>Accounting Standards Yet to be Adopted</t>
  </si>
  <si>
    <t xml:space="preserve">Accounting Standards Yet to be Adopted In August 2017, the FASB issued ASU 2017-12, “Derivatives and Hedging (Topic 815): Targeted Improvements to Accounting for Hedging Activities.” ASU 2017-12 expands an entity’s ability to apply hedge accounting for nonfinancial and financial risk components and allow for a simplified approach for fair value hedging of interest rate risk. ASU 2017-12 eliminates the need to separately measure and report hedge ineffectiveness and generally requires the entire change in fair value of a hedging instrument to be presented in the same income statement line as the hedged item. Additionally, ASU 2017-12 simplifies the hedge documentation and effectiveness assessment under the previous guidance. The guidance is effective for annual periods, and interim periods within those annual periods, beginning after December 15, 2018. Early adoption is permitted. We plan to adopt the standard on January 1, 2019. We do not expect the adoption of this guidance to have a material impact on our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public companies, this guidance is effective for annual periods beginning after December 15, 2018. We currently expect to adopt ASU 2016-02 as of January 1, 2019, under the modified prospective method. Our evaluation of ASU 2016-02 is ongoing and not complete. The Company believes that the new standard will have a material impact on its consolidated balance sheet due to the recognition of ROU assets and liabilities for the Company’s operating leases but it will not have a material impact on its income statement or liquidity. We expect our accounting for capital leases to remain substantially unchanged.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Our leasing activity is primarily related to buildings and we have various sale-leaseback transactions. The Company is continuing to evaluate potential impacts to its consolidated financial statements. </t>
  </si>
  <si>
    <t>Significant Accounting Policy Updates (Policies)</t>
  </si>
  <si>
    <t>Revenue Recognition</t>
  </si>
  <si>
    <t>Revenue Recognition Energy Solutions and Industrial Solutions Segments Within the Energy Solutions and Industrial Solutions segments, a significant portion of our revenue is derived from fixed-price contracts. We account for a contract after it has been approved by all parties to the arrangement, the rights of the parties are identified, payment terms are identified, the contract has commercial substance and collectability of consideration is probable. For each contract, we assess the goods and services promised to a customer and identify a performance obligation for each promised good or service that is distinct. The typical life of our contracts is generally less than 12 months and each contract generally contains only one performance obligation, to provide goods or services to the customer.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A significant amount of our revenue within the Energy Solutions and Industrial Solutions segments is recognized over a period of time as we perform under the contract because control of the work in process transfers continuously to the customer. For performance obligations to deliver products with continuous transfer of control to the customer, revenue is recognized based on the extent of progress towards completion of the performance obligation. Progress is measured based on the ratio of costs incurred to date to the total estimated costs to complete the performance obligation. For these contracts, the cost-to-cost measure best depicts the continuous transfer of goods or services to the customer. For contracts where the duration is short, total contract revenue is insignificant, or control does not continuously transfer to the customer, revenues are recognized on at the point in time control passes to the customer, which occurs generally upon shipment of product. Fluid Handling Solutions Segments Within the Fluid Handling Solutions segment, a significant portion of our revenue is primarily derived from sales of inventory product and is recognized at the point in time control passes to the customer, which occurs generally upon shipment of the product. Point in Time Contract Assets and Contract Liabilities Contract assets for contracts where revenue is recognized at a point in time are costs incurred on a contract for which revenue has not been recognized. Contract assets are recorded in inventories in the Condensed Consolidated Balance Sheet. Contract liabilities relate to advance payments received from customers for which revenue has not been recognized for contracts where revenue is recognized at a point in time. Contract liabilities are recorded in accounts payable and accrued expenses in the Condensed Consolidated Balance Sheet. Contract liabilities are reduced when the associated revenue from the contract is recognized.</t>
  </si>
  <si>
    <t>New Financial Accounting Pronouncements (Tables)</t>
  </si>
  <si>
    <t>Schedule of Reconciliation of Cash, Cash Equivalents and Restricted Cash Reported within Condensed Consolidated Statements of Cash Flows</t>
  </si>
  <si>
    <t>The following table provides a reconciliation of cash, cash equivalents and restricted cash reported within the Condensed Consolidated Statements of Cash Flows.
March 31, 2018
March 31, 2017
Cash and cash equivalents
$
33,089
$
44,999
Restricted cash
933
1,272
Restricted cash included within deferred charges and other assets
—
568
Total cash, cash equivalents and restricted cash
$
34,022
$
46,839</t>
  </si>
  <si>
    <t>Accounts Receivable (Tables)</t>
  </si>
  <si>
    <t>Summary of Accounts Receivable</t>
  </si>
  <si>
    <t>(Table only in thousands)
March 31, 2018
December 31, 2017
Contract receivables
$
59,532
$
60,543
Trade receivables
8,395
11,603
Allowance for doubtful accounts
(4,131
)
(4,156
)
Total accounts receivable
$
63,796
$
67,990</t>
  </si>
  <si>
    <t>Costs and Estimated Earnings on Uncompleted Contracts (Tables)</t>
  </si>
  <si>
    <t>Our contracts have various lengths to completion ranging from a few days to several months. We anticipate that a majority of our current contracts will be completed within the next twelve months.
(Table only in thousands)
March 31, 2018
December 31, 2017
Costs incurred on uncompleted contracts
$
175,346
$
169,665
Estimated earnings
62,780
61,556
Total costs and estimated earnings on uncompleted contracts, gross
238,126
231,221
Less billings to date
(220,127
)
(217,743
)
Total costs and estimated earnings on uncompleted contracts, net
$
17,999
$
13,478
Included in the accompanying condensed consolidated balance sheets under the following captions:
Costs and estimated earnings in excess of billings on uncompleted contracts
$
36,214
$
33,947
Billings in excess of costs and estimated earnings on uncompleted contracts
(18,215
)
(20,469
)
Total costs and estimated earnings on uncompleted contracts, net
$
17,999
$
13,478</t>
  </si>
  <si>
    <t>Inventories (Tables)</t>
  </si>
  <si>
    <t>Summary of Inventories</t>
  </si>
  <si>
    <t>(Table only in thousands)
March 31, 2018
December 31, 2017
Raw materials
$
17,238
$
18,444
Work in process
5,766
3,182
Finished goods
839
940
Obsolescence allowance
(1,760
)
(1,597
)
Total inventories
$
22,083
$
20,969</t>
  </si>
  <si>
    <t>Goodwill and Intangible Assets (Tables)</t>
  </si>
  <si>
    <t>Goodwill / Tradename</t>
  </si>
  <si>
    <t>(Table only in thousands)
Three months ended March 31, 2018
Year ended December 31, 2017
Goodwill / Tradename
Goodwill
Tradename
Goodwill
Tradename
Beginning balance
$
166,951
$
19,691
$
170,153
$
22,042
Divestitures
(14,317
)
(1,340
)
—
—
Impairment
—
—
(4,443
)
(2,725
)
Foreign currency translation
146
61
1,241
374
$
152,780
$
18,412
$
166,951
$
19,691</t>
  </si>
  <si>
    <t>Intangible Assets - Finite Life</t>
  </si>
  <si>
    <t>(Table only in thousands)
As of March 31, 2018
As of December 31, 2017
Intangible assets – finite life
Cost
Accum. Amort.
Cost
Accum. Amort.
Technology
$
14,457
$
8,118
$
15,867
$
8,609
Customer lists
72,978
34,421
77,497
35,024
Noncompetition agreements
1,118
753
1,118
698
Tradename
1,390
475
1,390
440
Foreign currency adjustments
(700
)
188
(1,214
)
(69
)
$
89,243
$
43,955
$
94,658
$
44,702</t>
  </si>
  <si>
    <t>Summary of Finite Lived Intangible Assets Activities</t>
  </si>
  <si>
    <t>Activity for the three months ended March 31, 2018 and 2017 is as follows:
(Table only in thousands)
2018
2017
Intangible assets – finite life, net at beginning of period
$
49,956
$
60,728
Amortization expense
(2,555
)
(2,890
)
Divestitures
(2,372
)
—
Foreign currency adjustments
259
68
Intangible assets – finite life, net at end of period
$
45,288
$
57,906</t>
  </si>
  <si>
    <t>Accounts Payable and Accrued Expenses (Tables)</t>
  </si>
  <si>
    <t>Summary of Accounts Payable and Accrued Expenses</t>
  </si>
  <si>
    <t>(Table only in thousands)
March 31, 2018
December 31, 2017
Trade accounts payable, including due to subcontractors
$
51,513
$
45,409
Compensation and related benefits
4,252
5,246
Current portion of earnout liability
3,181
2,989
Accrued warranty
4,020
4,464
Contract liabilities
4,200
1,676
Other accrued expenses
10,201
11,002
Total accounts payable and accrued expenses
$
77,367
$
70,786</t>
  </si>
  <si>
    <t>Schedule of Current and Long term Portion of Earnout Liability</t>
  </si>
  <si>
    <t>The activity in the Company’s current portion of earnout liability and long term portion of earnout liability was as follows for the three months ended March 31, 2018 and 2017:
(Table only in thousands)
Energy Solutions Segment (a)
Earnout accrued at December 31, 2017
$
4,475
Compensation expense adjustment
222
Payment
(247
)
Foreign currency translation adjustment
260
Total earnout liability as of March 31, 2018
4,710
Less: current portion of earnout
(3,181
)
Balance of long term portion of earnout recorded in other liabilities at March 31, 2018
$
1,529
(Table only in thousands)
Energy Solutions Segment (a)
Earnout accrued at December 31, 2016
$
24,214
Fair value adjustment
3,897
Compensation expense adjustment
290
Foreign currency translation adjustment
200
Payment
(2,155
)
Total earnout liability as of March 31, 2017
26,446
Less: current portion of earnout
(13,062
)
Balance of long term portion of earnout recorded in other liabilities at March 31, 2017
$
13,384
(a) The Fluid Handling Solutions and Industrial Solutions segments do not have any earnout arrangements associated with the segments.</t>
  </si>
  <si>
    <t>Senior Debt (Tables)</t>
  </si>
  <si>
    <t>Summary of Debt</t>
  </si>
  <si>
    <t>Debt consisted of the following at March 31, 2018 and December 31, 2017:
(Table only in thousands)
March 31, 2018
December 31, 2017
Outstanding borrowings under Credit Facility (defined below). Term loan balance due upon maturity in September 2020.
- Term loan
85,747
113,903
- U.S. Dollar revolving loans
1,500
1,000
- Unamortized debt discount
(2,543
)
(2,834
)
Total outstanding borrowings under Credit Facility
84,704
112,069
Outstanding borrowings (U.S. dollar equivalent) under Aarding Facility (defined below)
—
2,764
Total outstanding borrowings
84,704
114,833
Less: current portion
—
11,296
Total debt, less current portion
84,704
103,537</t>
  </si>
  <si>
    <t>Earnings and Dividends per Share (Tables)</t>
  </si>
  <si>
    <t>Number of Shares Outstanding for Calculation of Earnings Per Share</t>
  </si>
  <si>
    <t>The computational components of basic and diluted earnings per share for the three-month periods ended March 31, 2018 and 2017 are below.
For the three month period ended March 31, 2018
Numerator (Income)
Denominator (Shares)
Per Share Amount
Basic net income and earnings per share
$
5,763
34,593
$
0.17
Effect of dilutive securities:
Common stock equivalents arising from stock options, restricted stock awards, and employee stock purchase plan
—
48
—
Diluted earnings and earnings per share
$
5,763
34,641
$
0.17
For the three month period ended March 31, 2017
Numerator (Income)
Denominator (Shares)
Per Share Amount
Basic net income and earnings per share
$
38
34,216
$
0.00
Effect of dilutive securities:
Common stock equivalents arising from stock options, restricted stock awards, and employee stock purchase plan
—
347
—
Diluted earnings and earnings per share
$
38
34,563
$
0.00</t>
  </si>
  <si>
    <t>Pension and Employee Benefit Plans (Tables)</t>
  </si>
  <si>
    <t>Components of Pension and Employee Benefit Expenses</t>
  </si>
  <si>
    <t>The components of the expense consisted of the following:
(Table only in thousands)
Three Months Ended March 31,
2018
2017
Pension plan:
Service cost
$
97
$
113
Interest cost
298
329
Expected return on plan assets
(476
)
(431
)
Amortization of net actuarial loss
59
57
Net periodic benefit cost (gain)
$
(22
)
$
68
Health care plan:
Interest cost
$
1
$
1
Amortization of loss
2
2
Net periodic benefit cost
$
3
$
3</t>
  </si>
  <si>
    <t>Business Segment Information (Tables)</t>
  </si>
  <si>
    <t>Net Sales and Income from Operation by Business Segment</t>
  </si>
  <si>
    <t>The financial segment information is presented in the following tables:
Three Months Ended March 31,
(dollars in thousands)
2018
2017
Net Sales (less intra-, inter-segment sales)
Energy Solutions Segment
$
39,973
$
53,709
Industrial Solutions Segment
17,797
23,303
Fluid Handling Solutions Segment
16,207
15,816
Corporate and Other (1)
162
(177
)
Net sales
$
74,139
$
92,651
(1)
Includes adjustment for revenue on intercompany jobs.
Three Months Ended March 31,
(dollars in thousands)
2018
2017
Income from Operations
Energy Solutions Segment
$
3,624
$
3,824
Industrial Solutions Segment
1,369
2,898
Fluid Handling Solutions Segment
3,210
3,309
Corporate and Other (2)
4,533
(8,011
)
Eliminations
(586
)
(670
)
Income from operations
$
12,150
$
1,350
(2)
Includes gain on divestitures, net of selling costs, corporate compensation, professional services, information technology, executive transition expenses, acquisition and integration expenses, and other general and administrative corporate expenses. This figure excludes earnout expenses, which are recorded in the segment in which the expense occurs. See Note 7 for the earnout expenses by segment.</t>
  </si>
  <si>
    <t>Property and Equipment Additions, Depreciation and Amortization and Identifiable Assets</t>
  </si>
  <si>
    <t>Three Months Ended March 31,
(dollars in thousands)
2018
2017
Property and Equipment Additions
Energy Solutions Segment
$
18
$
236
Industrial Solutions Segment
75
9
Fluid Handling Solutions Segment
273
149
Corporate and Other
100
16
Property and equipment additions
$
466
$
410
Three Months Ended March 31,
(dollars in thousands)
2018
2017
Depreciation and Amortization
Energy Solutions Segment
$
2,158
$
2,518
Industrial Solutions Segment
282
391
Fluid Handling Solutions Segment
994
1,198
Corporate and Other
63
31
Depreciation and amortization
$
3,497
$
4,138
(dollars in thousands)
March 31, 2018
December 31, 2017
Identifiable Assets
Energy Solutions Segment
$
275,550
$
258,218
Industrial Solutions Segment
62,816
66,723
Fluid Handling Solutions Segment
75,714
100,917
Corporate and Other (3)
8,039
12,691
Identifiable assets
$
422,119
$
438,549
(3)
Corporate assets primarily consist of cash and income tax related assets.</t>
  </si>
  <si>
    <t>(dollars in thousands)
March 31, 2018
December 31, 2017
Goodwill
Energy Solutions Segment
$
98,554
$
98,408
Industrial Solutions Segment
22,419
22,419
Fluid Handling Solutions Segment
31,807
46,124
Goodwill
$
152,780
$
166,951</t>
  </si>
  <si>
    <t>Intra-Segment and Inter-Segment Revenues</t>
  </si>
  <si>
    <t>The Company has multiple divisions that sell to each other within segments (intra-segment sales) and between segments (inter-segment sales) as indicated in the following tables:
Three Months Ended March 31, 2018
Less Inter-Segment Sales
(dollars in thousands)
Total Sales
Intra- Segment Sales
Industrial
Energy
Fluid
Corp and Other
Net Outside Customers
Net Sales
Energy Solutions Segment
$
43,128
$
(2,469
)
$
(686
)
$
—
$
—
$
—
$
39,973
Industrial Solutions Segment
18,728
(791
)
—
(140
)
—
—
17,797
Fluid Handling Solutions Segment
16,766
(515
)
(44
)
—
—
—
16,207
Corporate and Other (4)
—
—
—
—
—
162
162
Net Sales
$
78,622
$
(3,775
)
$
(730
)
$
(140
)
$
—
$
162
$
74,139
Three Months Ended March 31, 2017
Less Inter-Segment Sales
(dollars in thousands)
Total Sales
Intra- Segment Sales
Industrial
Energy
Fluid
Corp and Other
Net Outside Customers
Net Sales
Energy Solutions Segment
$
56,039
$
(2,308
)
$
(22
)
$
—
$
—
$
—
$
53,709
Industrial Solutions Segment
24,922
(890
)
—
(729
)
—
—
23,303
Fluid Handling Solutions Segment
16,692
(618
)
(164
)
(94
)
—
—
15,816
Corporate and Other (4)
—
—
—
—
—
(177
)
(177
)
Net Sales
$
97,653
$
(3,816
)
$
(186
)
$
(823
)
$
—
$
(177
)
$
92,651
(4)
Includes adjustment for revenue on intercompany jobs.</t>
  </si>
  <si>
    <t>New Financial Accounting Pronouncements - Additional Information (Detail) $ in Millions</t>
  </si>
  <si>
    <t>12 Months Ended</t>
  </si>
  <si>
    <t>Mar. 31, 2018USD ($)DivestitureObligation</t>
  </si>
  <si>
    <t>Dec. 31, 2018USD ($)</t>
  </si>
  <si>
    <t>New Accounting Pronouncements Or Change In Accounting Principle [Line Items]</t>
  </si>
  <si>
    <t>U.S. federal corporate statutory tax rate</t>
  </si>
  <si>
    <t>21.00%</t>
  </si>
  <si>
    <t>35.00%</t>
  </si>
  <si>
    <t>Cash equivalents and restricted cash, original maturities of highly liquid investments</t>
  </si>
  <si>
    <t>3 months</t>
  </si>
  <si>
    <t>ASU 2014-09 [Member] | Energy Solutions and Industrial Solutions Segments [Member]</t>
  </si>
  <si>
    <t>Revenue performance obligation, description of timing</t>
  </si>
  <si>
    <t>The typical life of our contracts is generally less than 12 months and each contract generally contains only one performance obligation, to provide goods or services to the customer.</t>
  </si>
  <si>
    <t>Number of performance obligation | Obligation</t>
  </si>
  <si>
    <t>ASU 2014-09 [Member] | Maximum [Member] | Energy Solutions and Industrial Solutions Segments [Member]</t>
  </si>
  <si>
    <t>Contracts life</t>
  </si>
  <si>
    <t>12 months</t>
  </si>
  <si>
    <t>Scenario Forecast [Member]</t>
  </si>
  <si>
    <t>Scenario Forecast [Member] | ASU 2016-15 [Member]</t>
  </si>
  <si>
    <t>Reclassification of certain cash receipts and payments from financing activity to investing activity</t>
  </si>
  <si>
    <t>ASU 2018-02 [Member]</t>
  </si>
  <si>
    <t>Increase in Accumulated loss</t>
  </si>
  <si>
    <t>Decrease in accumulated other comprehensive loss</t>
  </si>
  <si>
    <t>ASU 2017-01 [Member]</t>
  </si>
  <si>
    <t>Number of divestitures | Divestiture</t>
  </si>
  <si>
    <t>New Financial Accounting Pronouncements - Schedule of Reconciliation of Cash, Cash Equivalents and Restricted Cash Reported within Condensed Consolidated Statements of Cash Flows (Detail) - USD ($) $ in Thousands</t>
  </si>
  <si>
    <t>Dec. 31, 2016</t>
  </si>
  <si>
    <t>Total cash, cash equivalents and restricted cash</t>
  </si>
  <si>
    <t>ASU 2016-18 [Member]</t>
  </si>
  <si>
    <t>Restricted cash included within deferred charges and other assets</t>
  </si>
  <si>
    <t>Accounts Receivable - Summary of Accounts Receivable (Detail) - USD ($) $ in Thousands</t>
  </si>
  <si>
    <t>Accounts, Notes, Loans and Financing Receivable [Line Items]</t>
  </si>
  <si>
    <t>Contract receivables</t>
  </si>
  <si>
    <t>Allowance for doubtful accounts</t>
  </si>
  <si>
    <t>Total accounts receivable</t>
  </si>
  <si>
    <t>Trade Accounts Receivable [Member]</t>
  </si>
  <si>
    <t>Trade receivables</t>
  </si>
  <si>
    <t>Accounts Receivable - Additional Information (Detail) - USD ($) $ in Thousands</t>
  </si>
  <si>
    <t>Amount billed but not received under retainage provisions in contracts</t>
  </si>
  <si>
    <t>Retainage receivables on contracts period</t>
  </si>
  <si>
    <t>1 year</t>
  </si>
  <si>
    <t>Costs and Estimated Earnings on Uncompleted Contracts - Costs and Estimated Earnings on Uncompleted Contracts (Detail) - USD ($) $ in Thousands</t>
  </si>
  <si>
    <t>Costs In Excess Of Billings On Uncompleted Contracts Or Programs [Abstract]</t>
  </si>
  <si>
    <t>Costs incurred on uncompleted contracts</t>
  </si>
  <si>
    <t>Estimated earnings</t>
  </si>
  <si>
    <t>Total costs and estimated earnings on uncompleted contracts, gross</t>
  </si>
  <si>
    <t>Less billings to date</t>
  </si>
  <si>
    <t>Total costs and estimated earnings on uncompleted contracts, net</t>
  </si>
  <si>
    <t>Included in the accompanying condensed consolidated balance sheets under the following captions:</t>
  </si>
  <si>
    <t>Costs and Estimated Earnings on Uncompleted Contracts - Additional Information (Detail) - USD ($)</t>
  </si>
  <si>
    <t>Provision for estimated losses on uncompleted contracts</t>
  </si>
  <si>
    <t>Inventories - Summary of Inventories (Detail) - USD ($) $ in Thousands</t>
  </si>
  <si>
    <t>Inventory Net [Abstract]</t>
  </si>
  <si>
    <t>Raw materials</t>
  </si>
  <si>
    <t>Work in process</t>
  </si>
  <si>
    <t>Finished goods</t>
  </si>
  <si>
    <t>Obsolescence allowance</t>
  </si>
  <si>
    <t>Total inventories</t>
  </si>
  <si>
    <t>Inventories - Additional Information (Detail) - USD ($) $ in Millions</t>
  </si>
  <si>
    <t>Amounts credited to the allowance for obsolete inventory</t>
  </si>
  <si>
    <t>Goodwill and Intangible Assets - Goodwill / Tradename (Detail) - USD ($) $ in Thousands</t>
  </si>
  <si>
    <t>Goodwill, beginning balance</t>
  </si>
  <si>
    <t>Goodwill, divestitures</t>
  </si>
  <si>
    <t>Goodwill, impairment</t>
  </si>
  <si>
    <t>Goodwill, foreign currency translation</t>
  </si>
  <si>
    <t>Goodwill, ending balance</t>
  </si>
  <si>
    <t>Tradename, beginning balance</t>
  </si>
  <si>
    <t>Tradename, divestitures</t>
  </si>
  <si>
    <t>Tradename, impairment</t>
  </si>
  <si>
    <t>Tradename, foreign currency translation</t>
  </si>
  <si>
    <t>Tradename, ending balance</t>
  </si>
  <si>
    <t>Goodwill and Intangible Assets - Intangible Assets - Finite Life (Detail) - USD ($) $ in Thousands</t>
  </si>
  <si>
    <t>Finite-Lived Intangible Assets [Line Items]</t>
  </si>
  <si>
    <t>Cost</t>
  </si>
  <si>
    <t>Accumulated Amortization</t>
  </si>
  <si>
    <t>Technology [Member]</t>
  </si>
  <si>
    <t>Customer Lists [Member]</t>
  </si>
  <si>
    <t>Non-compete Agreements [Member]</t>
  </si>
  <si>
    <t>Tradename [Member]</t>
  </si>
  <si>
    <t>Foreign Currency Adjustments [Member]</t>
  </si>
  <si>
    <t>Goodwill and Intangible Assets - Finite Lived Intangible Assets Amortization Expense (Detail) - USD ($) $ in Thousands</t>
  </si>
  <si>
    <t>Intangible assets – finite life, net at beginning of period</t>
  </si>
  <si>
    <t>Amortization expense</t>
  </si>
  <si>
    <t>Foreign currency adjustments</t>
  </si>
  <si>
    <t>Intangible assets – finite life, net at end of period</t>
  </si>
  <si>
    <t>Goodwill and Intangible Assets - Additional Information (Detail) - USD ($)</t>
  </si>
  <si>
    <t>Amortization expense of finite life intangible assets</t>
  </si>
  <si>
    <t>Amortization expense of finite life intangibles for 2018</t>
  </si>
  <si>
    <t>Amortization expense of finite life intangibles for 2019</t>
  </si>
  <si>
    <t>Amortization expense of finite life intangibles for 2020</t>
  </si>
  <si>
    <t>Amortization expense of finite life intangibles for 2021</t>
  </si>
  <si>
    <t>Amortization expense of finite life intangibles for 2022</t>
  </si>
  <si>
    <t>Goodwill or indefinite life intangible asset charges</t>
  </si>
  <si>
    <t>Accounts Payable and Accrued Expenses - Summary of Accounts Payable and Accrued Expenses (Detail) - USD ($) $ in Thousands</t>
  </si>
  <si>
    <t>Trade accounts payable, including due to subcontractors</t>
  </si>
  <si>
    <t>Compensation and related benefits</t>
  </si>
  <si>
    <t>Current portion of earnout liability</t>
  </si>
  <si>
    <t>Accrued warranty</t>
  </si>
  <si>
    <t>Contract liabilities</t>
  </si>
  <si>
    <t>Other accrued expenses</t>
  </si>
  <si>
    <t>Total accounts payable and accrued expenses</t>
  </si>
  <si>
    <t>Accounts Payable and Accrued Expenses - Summary of Current Portion of Earnout Liabilities and Long term Portion of Earnout Liability (Details) - USD ($) $ in Thousands</t>
  </si>
  <si>
    <t>Business Acquisition Contingent Consideration [Line Items]</t>
  </si>
  <si>
    <t>Fair value adjustment</t>
  </si>
  <si>
    <t>Less: current portion of earnout</t>
  </si>
  <si>
    <t>Energy Solutions Segment [Member]</t>
  </si>
  <si>
    <t>Earnout accrued at beginning of period</t>
  </si>
  <si>
    <t>Compensation expense adjustment</t>
  </si>
  <si>
    <t>Payment</t>
  </si>
  <si>
    <t>Foreign currency translation adjustment</t>
  </si>
  <si>
    <t>Total earnout liability at end of period</t>
  </si>
  <si>
    <t>Balance of long term portion of earnout recorded in other liabilities at end of period</t>
  </si>
  <si>
    <t>Senior Debt - Summary of Debt (Detail) - USD ($) $ in Thousands</t>
  </si>
  <si>
    <t>Debt Instrument [Line Items]</t>
  </si>
  <si>
    <t>Total outstanding borrowings</t>
  </si>
  <si>
    <t>Less: current portion</t>
  </si>
  <si>
    <t>Total debt, less current portion</t>
  </si>
  <si>
    <t>Term Loan [Member]</t>
  </si>
  <si>
    <t>US Dollar Borrowings [Member] | Term Loan [Member]</t>
  </si>
  <si>
    <t>US Dollar Borrowings [Member] | U.S. Dollar Revolving Loans [Member]</t>
  </si>
  <si>
    <t>Total outstanding borrowings under Credit Facility</t>
  </si>
  <si>
    <t>Term Debt [Member]</t>
  </si>
  <si>
    <t>Unamortized debt discount</t>
  </si>
  <si>
    <t>Aarding Thermal Acoustics B.V. ("Aarding") [Member] | US Dollar Borrowings [Member]</t>
  </si>
  <si>
    <t>Senior Debt - Summary of Debt (Parenthetical) (Detail)</t>
  </si>
  <si>
    <t>Term loans, year of maturity</t>
  </si>
  <si>
    <t>2020-09</t>
  </si>
  <si>
    <t>Senior Debt - Additional Information (Detail) - USD ($)</t>
  </si>
  <si>
    <t>Oct. 31, 2017</t>
  </si>
  <si>
    <t>Sep. 30, 2019</t>
  </si>
  <si>
    <t>Mar. 31, 2019</t>
  </si>
  <si>
    <t>Line Of Credit Facility [Line Items]</t>
  </si>
  <si>
    <t>Prepayment of outstanding debt</t>
  </si>
  <si>
    <t>Scheduled payments of debt</t>
  </si>
  <si>
    <t>Final scheduled principal payment due in September 2020</t>
  </si>
  <si>
    <t>Weighted average stated interest rate on outstanding borrowings</t>
  </si>
  <si>
    <t>4.06%</t>
  </si>
  <si>
    <t>4.08%</t>
  </si>
  <si>
    <t>Interest rate swap, fair value, asset</t>
  </si>
  <si>
    <t>Credit facility, date of amendment</t>
  </si>
  <si>
    <t>Oct. 31,
		2017</t>
  </si>
  <si>
    <t>Maximum consolidated leverage ratio</t>
  </si>
  <si>
    <t>375.00%</t>
  </si>
  <si>
    <t>ING Bank N.V. ("Aarding") [Member]</t>
  </si>
  <si>
    <t>Total borrowing capacity</t>
  </si>
  <si>
    <t>ING Bank N.V. ("Aarding") [Member] | Bank Overdrafts [Member]</t>
  </si>
  <si>
    <t>Aggregate principal amount outstanding under the credit facilities</t>
  </si>
  <si>
    <t>325.00%</t>
  </si>
  <si>
    <t>350.00%</t>
  </si>
  <si>
    <t>Credit Agreement [Member]</t>
  </si>
  <si>
    <t>Unused credit availability under credit facility</t>
  </si>
  <si>
    <t>Letters of Credit [Member]</t>
  </si>
  <si>
    <t>Bank Guarantee Facility [Member] | ING Bank N.V. ("Aarding") [Member]</t>
  </si>
  <si>
    <t>Earnings and Dividends per Share - Number of Shares Outstanding for Calculation of Earnings Per Share (Detail) - USD ($) $ / shares in Units, $ in Thousands</t>
  </si>
  <si>
    <t>Basic net income and earnings per share, Numerator (Income)</t>
  </si>
  <si>
    <t>Diluted earnings and earnings per share, Numerator (Income)</t>
  </si>
  <si>
    <t>Basic net income and earnings per share, Denominator (Shares)</t>
  </si>
  <si>
    <t>Common stock equivalents arising from stock options, restricted stock awards, and employee stock purchase plan, Denominator (Shares)</t>
  </si>
  <si>
    <t>Diluted earnings and earnings per share, Denominator (Shares)</t>
  </si>
  <si>
    <t>Basic net income and earnings per share, Per Share Amount</t>
  </si>
  <si>
    <t>Diluted earnings and earnings per share, Per Share Amount</t>
  </si>
  <si>
    <t>Earnings and Dividends per Share - Additional Information (Detail) - shares shares in Millions</t>
  </si>
  <si>
    <t>Earnings And Dividends Per Share [Abstract]</t>
  </si>
  <si>
    <t>Shares not included in computation of diluted Earning per share</t>
  </si>
  <si>
    <t>Share-Based Compensation - Additional Information (Detail) - USD ($)</t>
  </si>
  <si>
    <t>Share-based Compensation Arrangement by Share-based Payment Award [Line Items]</t>
  </si>
  <si>
    <t>Recognized share-based compensation awards</t>
  </si>
  <si>
    <t>Number of stock option granted</t>
  </si>
  <si>
    <t>Cash received from employees stock option exercised</t>
  </si>
  <si>
    <t>Intrinsic value of option exercised</t>
  </si>
  <si>
    <t>Number of options exercised</t>
  </si>
  <si>
    <t>Restricted Stock Units [Member]</t>
  </si>
  <si>
    <t>Number of restricted stock awards granted</t>
  </si>
  <si>
    <t>Weighted-average fair value of restricted stock unit granted</t>
  </si>
  <si>
    <t>Pension and Employee Benefit Plans - Components of Pension and Employee Benefit Expenses (Detail) - USD ($) $ in Thousands</t>
  </si>
  <si>
    <t>Pension Plan [Member]</t>
  </si>
  <si>
    <t>Defined Benefit Plan Disclosure [Line Items]</t>
  </si>
  <si>
    <t>Service cost</t>
  </si>
  <si>
    <t>Interest cost</t>
  </si>
  <si>
    <t>Expected return on plan assets</t>
  </si>
  <si>
    <t>Amortization of net actuarial loss</t>
  </si>
  <si>
    <t>Net periodic benefit cost (gain)</t>
  </si>
  <si>
    <t>Health Care Plan [Member]</t>
  </si>
  <si>
    <t>Amortization of loss</t>
  </si>
  <si>
    <t>Pension and Employee Benefit Plans - Additional Information (Detail) - USD ($)</t>
  </si>
  <si>
    <t>Defined benefit plan contributions</t>
  </si>
  <si>
    <t>Unfunded liability plans</t>
  </si>
  <si>
    <t>Anticipated contribution to fund the pension plan during the reminder of the fiscal year</t>
  </si>
  <si>
    <t>Income Taxes - Additional Information (Detail) - USD ($) $ in Millions</t>
  </si>
  <si>
    <t>Liability for uncertain tax positions totaled</t>
  </si>
  <si>
    <t>Financial Instruments - Additional Information (Detail) - USD ($) $ in Thousands</t>
  </si>
  <si>
    <t>Fair Value Of Financial Instruments [Line Items]</t>
  </si>
  <si>
    <t>Fair value of note payable</t>
  </si>
  <si>
    <t>Cash held outside United States, principally in Netherlands, United Kingdom, China, and Canada</t>
  </si>
  <si>
    <t>Credit Facility [Member]</t>
  </si>
  <si>
    <t>Fair value of debt issued</t>
  </si>
  <si>
    <t>Commitments and Contingencies - Legal Matters - Additional Information (Detail)</t>
  </si>
  <si>
    <t>195 Months Ended</t>
  </si>
  <si>
    <t>Mar. 31, 2018USD ($)Case</t>
  </si>
  <si>
    <t>Dec. 31, 2017Case</t>
  </si>
  <si>
    <t>Cumulative settlement payments for cases involving asbestos-related claims | $</t>
  </si>
  <si>
    <t>Cumulative settlement payments made for cases involving asbestos-related claims with all legal fees other than corporate counsel expenses | $</t>
  </si>
  <si>
    <t>Average cost per settled claim excluding legal fees | $</t>
  </si>
  <si>
    <t>Number of claims pending</t>
  </si>
  <si>
    <t>Number of new cases filed</t>
  </si>
  <si>
    <t>Number of cases dismissed</t>
  </si>
  <si>
    <t>Number of cases settled</t>
  </si>
  <si>
    <t>Assessment regarding Loss contingency impact Description</t>
  </si>
  <si>
    <t>We are not aware of pending claims or assessments, other than as described above, which may have a material adverse impact on our liquidity, financial position, results of operations, or cash flows.</t>
  </si>
  <si>
    <t>Business Segment Information - Additional Information (Detail)</t>
  </si>
  <si>
    <t>Mar. 31, 2018Segment</t>
  </si>
  <si>
    <t>CECO Group, Inc. [Member]</t>
  </si>
  <si>
    <t>Segment Reporting Information [Line Items]</t>
  </si>
  <si>
    <t>Number of reportable segments</t>
  </si>
  <si>
    <t>Business Segment Information - Net Sales and Income from Operation by Business Segment (Detail) - USD ($) $ in Thousands</t>
  </si>
  <si>
    <t>Income from Operations</t>
  </si>
  <si>
    <t>Industrial Solutions Segment [Member]</t>
  </si>
  <si>
    <t>Fluid Handling Solutions Segment [Member]</t>
  </si>
  <si>
    <t>Corporate and Other [Member]</t>
  </si>
  <si>
    <t>Inter-segment Elimination [Member]</t>
  </si>
  <si>
    <t>Business Segment Information - Property and Equipment Additions, Depreciation and Amortization and Identifiable Assets (Detail) - USD ($) $ in Thousands</t>
  </si>
  <si>
    <t>Property and equipment additions</t>
  </si>
  <si>
    <t>Identifiable Assets</t>
  </si>
  <si>
    <t>Business Segment Information - Goodwill (Detail) - USD ($) $ in Thousands</t>
  </si>
  <si>
    <t>Business Segment Information - Intra-Segment and Inter-Segment Revenues (Detail) - USD ($) $ in Thousands</t>
  </si>
  <si>
    <t>Intra - Segment Sales [Member]</t>
  </si>
  <si>
    <t>Intra - Segment Sales [Member] | Energy Solutions Segment [Member]</t>
  </si>
  <si>
    <t>Intra - Segment Sales [Member] | Industrial Solutions Segment [Member]</t>
  </si>
  <si>
    <t>Intra - Segment Sales [Member] | Fluid Handling Solutions Segment [Member]</t>
  </si>
  <si>
    <t>Operating Segments [Member]</t>
  </si>
  <si>
    <t>Operating Segments [Member] | Energy Solutions Segment [Member]</t>
  </si>
  <si>
    <t>Operating Segments [Member] | Industrial Solutions Segment [Member]</t>
  </si>
  <si>
    <t>Operating Segments [Member] | Fluid Handling Solutions Segment [Member]</t>
  </si>
  <si>
    <t>Inter-segment Elimination [Member] | Industrial Inter-Segment Sales [Member]</t>
  </si>
  <si>
    <t>Inter-segment Elimination [Member] | Energy Inter-Segment Sales [Member]</t>
  </si>
  <si>
    <t>Inter-segment Elimination [Member] | Corporate And Other Inter-Segment Sales [Member]</t>
  </si>
  <si>
    <t>Inter-segment Elimination [Member] | Energy Solutions Segment [Member] | Industrial Inter-Segment Sales [Member]</t>
  </si>
  <si>
    <t>Inter-segment Elimination [Member] | Industrial Solutions Segment [Member] | Energy Inter-Segment Sales [Member]</t>
  </si>
  <si>
    <t>Inter-segment Elimination [Member] | Fluid Handling Solutions Segment [Member] | Industrial Inter-Segment Sales [Member]</t>
  </si>
  <si>
    <t>Inter-segment Elimination [Member] | Fluid Handling Solutions Segment [Member] | Energy Inter-Segment Sales [Member]</t>
  </si>
  <si>
    <t>Inter-segment Elimination [Member] | Corporate and Other [Member] | Corporate And Other Inter-Segment Sales [Member]</t>
  </si>
  <si>
    <t>Divestitures - Additional Information (Detail) - USD ($) $ in Thousands</t>
  </si>
  <si>
    <t>Mar. 30, 2018</t>
  </si>
  <si>
    <t>Feb. 28, 2018</t>
  </si>
  <si>
    <t>Dec. 31, 2018</t>
  </si>
  <si>
    <t>Income Statement Balance Sheet And Additional Disclosures By Disposal Groups Including Discontinued Operations [Line Items]</t>
  </si>
  <si>
    <t>Estimated gain on disposal</t>
  </si>
  <si>
    <t>Strobic Air Corporation [Member]</t>
  </si>
  <si>
    <t>Sale price, subject to post-close purchase price adjustments</t>
  </si>
  <si>
    <t>Net proceeds after adjustments</t>
  </si>
  <si>
    <t>Net assets disposed</t>
  </si>
  <si>
    <t>Transaction-related cost</t>
  </si>
  <si>
    <t>Strobic Air Corporation [Member] | Definite-Lived Intangible Assets [Member]</t>
  </si>
  <si>
    <t>Intangible assets</t>
  </si>
  <si>
    <t>Strobic Air Corporation [Member] | Indefinite-Lived Intangible Assets [Member]</t>
  </si>
  <si>
    <t>Keystone Filter [Member]</t>
  </si>
  <si>
    <t>Keystone Filter [Member] | Scenario Forecast [Member]</t>
  </si>
  <si>
    <t>Consideration receivable from divestiture</t>
  </si>
  <si>
    <t>Significant Accounting Policy Updates - Additional Information (Detail) - ASU 2014-09 [Member] - Energy Solutions and Industrial Solutions Segments [Member]</t>
  </si>
  <si>
    <t>Mar. 31, 2018Obligation</t>
  </si>
  <si>
    <t>Number of performance obligation</t>
  </si>
  <si>
    <t>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97</v>
      </c>
    </row>
    <row r="12" spans="1:3">
      <c r="A12" s="4" t="s">
        <v>19</v>
      </c>
      <c r="B12" s="4" t="s">
        <v>20</v>
      </c>
    </row>
    <row r="13" spans="1:3">
      <c r="A13" s="4" t="s">
        <v>21</v>
      </c>
      <c r="B13" s="4" t="s">
        <v>22</v>
      </c>
    </row>
    <row r="14" spans="1:3">
      <c r="A14" s="4" t="s">
        <v>23</v>
      </c>
      <c r="C14" s="5" t="n">
        <v>34740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76</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54</v>
      </c>
    </row>
    <row r="4" spans="1:2">
      <c r="A4" s="4" t="s">
        <v>118</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089</v>
      </c>
      <c r="C3" s="7" t="n">
        <v>29902</v>
      </c>
    </row>
    <row r="4" spans="1:3">
      <c r="A4" s="4" t="s">
        <v>28</v>
      </c>
      <c r="B4" s="5" t="n">
        <v>933</v>
      </c>
      <c r="C4" s="5" t="n">
        <v>591</v>
      </c>
    </row>
    <row r="5" spans="1:3">
      <c r="A5" s="4" t="s">
        <v>29</v>
      </c>
      <c r="B5" s="5" t="n">
        <v>63796</v>
      </c>
      <c r="C5" s="5" t="n">
        <v>67990</v>
      </c>
    </row>
    <row r="6" spans="1:3">
      <c r="A6" s="4" t="s">
        <v>30</v>
      </c>
      <c r="B6" s="5" t="n">
        <v>36214</v>
      </c>
      <c r="C6" s="5" t="n">
        <v>33947</v>
      </c>
    </row>
    <row r="7" spans="1:3">
      <c r="A7" s="4" t="s">
        <v>31</v>
      </c>
      <c r="B7" s="5" t="n">
        <v>22083</v>
      </c>
      <c r="C7" s="5" t="n">
        <v>20969</v>
      </c>
    </row>
    <row r="8" spans="1:3">
      <c r="A8" s="4" t="s">
        <v>32</v>
      </c>
      <c r="B8" s="5" t="n">
        <v>13748</v>
      </c>
      <c r="C8" s="5" t="n">
        <v>10760</v>
      </c>
    </row>
    <row r="9" spans="1:3">
      <c r="A9" s="4" t="s">
        <v>33</v>
      </c>
      <c r="B9" s="5" t="n">
        <v>243</v>
      </c>
      <c r="C9" s="5" t="n">
        <v>1930</v>
      </c>
    </row>
    <row r="10" spans="1:3">
      <c r="A10" s="4" t="s">
        <v>34</v>
      </c>
      <c r="B10" s="5" t="n">
        <v>7736</v>
      </c>
      <c r="C10" s="5" t="n">
        <v>7853</v>
      </c>
    </row>
    <row r="11" spans="1:3">
      <c r="A11" s="4" t="s">
        <v>35</v>
      </c>
      <c r="B11" s="5" t="n">
        <v>177842</v>
      </c>
      <c r="C11" s="5" t="n">
        <v>173942</v>
      </c>
    </row>
    <row r="12" spans="1:3">
      <c r="A12" s="4" t="s">
        <v>36</v>
      </c>
      <c r="B12" s="5" t="n">
        <v>23042</v>
      </c>
      <c r="C12" s="5" t="n">
        <v>23400</v>
      </c>
    </row>
    <row r="13" spans="1:3">
      <c r="A13" s="4" t="s">
        <v>37</v>
      </c>
      <c r="B13" s="5" t="n">
        <v>152780</v>
      </c>
      <c r="C13" s="5" t="n">
        <v>166951</v>
      </c>
    </row>
    <row r="14" spans="1:3">
      <c r="A14" s="4" t="s">
        <v>38</v>
      </c>
      <c r="B14" s="5" t="n">
        <v>45288</v>
      </c>
      <c r="C14" s="5" t="n">
        <v>49956</v>
      </c>
    </row>
    <row r="15" spans="1:3">
      <c r="A15" s="4" t="s">
        <v>39</v>
      </c>
      <c r="B15" s="5" t="n">
        <v>18412</v>
      </c>
      <c r="C15" s="5" t="n">
        <v>19691</v>
      </c>
    </row>
    <row r="16" spans="1:3">
      <c r="A16" s="4" t="s">
        <v>40</v>
      </c>
      <c r="B16" s="5" t="n">
        <v>4755</v>
      </c>
      <c r="C16" s="5" t="n">
        <v>4609</v>
      </c>
    </row>
    <row r="17" spans="1:3">
      <c r="A17" s="4" t="s">
        <v>41</v>
      </c>
      <c r="B17" s="5" t="n">
        <v>422119</v>
      </c>
      <c r="C17" s="5" t="n">
        <v>438549</v>
      </c>
    </row>
    <row r="18" spans="1:3">
      <c r="A18" s="3" t="s">
        <v>42</v>
      </c>
    </row>
    <row r="19" spans="1:3">
      <c r="A19" s="4" t="s">
        <v>43</v>
      </c>
      <c r="C19" s="5" t="n">
        <v>11296</v>
      </c>
    </row>
    <row r="20" spans="1:3">
      <c r="A20" s="4" t="s">
        <v>44</v>
      </c>
      <c r="B20" s="5" t="n">
        <v>77367</v>
      </c>
      <c r="C20" s="5" t="n">
        <v>70786</v>
      </c>
    </row>
    <row r="21" spans="1:3">
      <c r="A21" s="4" t="s">
        <v>45</v>
      </c>
      <c r="B21" s="5" t="n">
        <v>18215</v>
      </c>
      <c r="C21" s="5" t="n">
        <v>20469</v>
      </c>
    </row>
    <row r="22" spans="1:3">
      <c r="A22" s="4" t="s">
        <v>46</v>
      </c>
      <c r="B22" s="5" t="n">
        <v>5300</v>
      </c>
      <c r="C22" s="5" t="n">
        <v>5300</v>
      </c>
    </row>
    <row r="23" spans="1:3">
      <c r="A23" s="4" t="s">
        <v>47</v>
      </c>
      <c r="B23" s="5" t="n">
        <v>3073</v>
      </c>
    </row>
    <row r="24" spans="1:3">
      <c r="A24" s="4" t="s">
        <v>48</v>
      </c>
      <c r="B24" s="5" t="n">
        <v>103955</v>
      </c>
      <c r="C24" s="5" t="n">
        <v>107851</v>
      </c>
    </row>
    <row r="25" spans="1:3">
      <c r="A25" s="4" t="s">
        <v>49</v>
      </c>
      <c r="B25" s="5" t="n">
        <v>30103</v>
      </c>
      <c r="C25" s="5" t="n">
        <v>30382</v>
      </c>
    </row>
    <row r="26" spans="1:3">
      <c r="A26" s="4" t="s">
        <v>50</v>
      </c>
      <c r="B26" s="5" t="n">
        <v>84704</v>
      </c>
      <c r="C26" s="5" t="n">
        <v>103537</v>
      </c>
    </row>
    <row r="27" spans="1:3">
      <c r="A27" s="4" t="s">
        <v>51</v>
      </c>
      <c r="B27" s="5" t="n">
        <v>8784</v>
      </c>
      <c r="C27" s="5" t="n">
        <v>10210</v>
      </c>
    </row>
    <row r="28" spans="1:3">
      <c r="A28" s="4" t="s">
        <v>52</v>
      </c>
      <c r="B28" s="5" t="n">
        <v>227546</v>
      </c>
      <c r="C28" s="5" t="n">
        <v>251980</v>
      </c>
    </row>
    <row r="29" spans="1:3">
      <c r="A29" s="4" t="s">
        <v>53</v>
      </c>
      <c r="B29" s="4" t="s">
        <v>54</v>
      </c>
      <c r="C29" s="4" t="s">
        <v>54</v>
      </c>
    </row>
    <row r="30" spans="1:3">
      <c r="A30" s="3" t="s">
        <v>55</v>
      </c>
    </row>
    <row r="31" spans="1:3">
      <c r="A31" s="4" t="s">
        <v>56</v>
      </c>
      <c r="B31" s="4" t="s">
        <v>54</v>
      </c>
      <c r="C31" s="4" t="s">
        <v>54</v>
      </c>
    </row>
    <row r="32" spans="1:3">
      <c r="A32" s="4" t="s">
        <v>57</v>
      </c>
      <c r="B32" s="5" t="n">
        <v>347</v>
      </c>
      <c r="C32" s="5" t="n">
        <v>347</v>
      </c>
    </row>
    <row r="33" spans="1:3">
      <c r="A33" s="4" t="s">
        <v>58</v>
      </c>
      <c r="B33" s="5" t="n">
        <v>248860</v>
      </c>
      <c r="C33" s="5" t="n">
        <v>248170</v>
      </c>
    </row>
    <row r="34" spans="1:3">
      <c r="A34" s="4" t="s">
        <v>59</v>
      </c>
      <c r="B34" s="5" t="n">
        <v>-46495</v>
      </c>
      <c r="C34" s="5" t="n">
        <v>-52673</v>
      </c>
    </row>
    <row r="35" spans="1:3">
      <c r="A35" s="4" t="s">
        <v>60</v>
      </c>
      <c r="B35" s="5" t="n">
        <v>-7783</v>
      </c>
      <c r="C35" s="5" t="n">
        <v>-8919</v>
      </c>
    </row>
    <row r="36" spans="1:3">
      <c r="A36" s="4" t="s">
        <v>61</v>
      </c>
      <c r="B36" s="5" t="n">
        <v>194929</v>
      </c>
      <c r="C36" s="5" t="n">
        <v>186925</v>
      </c>
    </row>
    <row r="37" spans="1:3">
      <c r="A37" s="4" t="s">
        <v>62</v>
      </c>
      <c r="B37" s="5" t="n">
        <v>-356</v>
      </c>
      <c r="C37" s="5" t="n">
        <v>-356</v>
      </c>
    </row>
    <row r="38" spans="1:3">
      <c r="A38" s="4" t="s">
        <v>63</v>
      </c>
      <c r="B38" s="5" t="n">
        <v>194573</v>
      </c>
      <c r="C38" s="5" t="n">
        <v>186569</v>
      </c>
    </row>
    <row r="39" spans="1:3">
      <c r="A39" s="4" t="s">
        <v>64</v>
      </c>
      <c r="B39" s="7" t="n">
        <v>422119</v>
      </c>
      <c r="C39" s="7" t="n">
        <v>438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0</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52</v>
      </c>
    </row>
    <row r="4" spans="1:2">
      <c r="A4" s="4" t="s">
        <v>151</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10000</v>
      </c>
      <c r="C4" s="5" t="n">
        <v>10000</v>
      </c>
    </row>
    <row r="5" spans="1:3">
      <c r="A5" s="4" t="s">
        <v>69</v>
      </c>
      <c r="B5" s="5" t="n">
        <v>0</v>
      </c>
      <c r="C5" s="5" t="n">
        <v>0</v>
      </c>
    </row>
    <row r="6" spans="1:3">
      <c r="A6" s="4" t="s">
        <v>70</v>
      </c>
      <c r="B6" s="8" t="n">
        <v>0.01</v>
      </c>
      <c r="C6" s="8" t="n">
        <v>0.01</v>
      </c>
    </row>
    <row r="7" spans="1:3">
      <c r="A7" s="4" t="s">
        <v>71</v>
      </c>
      <c r="B7" s="5" t="n">
        <v>100000000</v>
      </c>
      <c r="C7" s="5" t="n">
        <v>100000000</v>
      </c>
    </row>
    <row r="8" spans="1:3">
      <c r="A8" s="4" t="s">
        <v>72</v>
      </c>
      <c r="B8" s="5" t="n">
        <v>34740933</v>
      </c>
      <c r="C8" s="5" t="n">
        <v>34707924</v>
      </c>
    </row>
    <row r="9" spans="1:3">
      <c r="A9" s="4" t="s">
        <v>73</v>
      </c>
      <c r="B9" s="5" t="n">
        <v>34740933</v>
      </c>
      <c r="C9" s="5" t="n">
        <v>34707924</v>
      </c>
    </row>
    <row r="10" spans="1:3">
      <c r="A10" s="4" t="s">
        <v>74</v>
      </c>
      <c r="B10" s="5" t="n">
        <v>137920</v>
      </c>
      <c r="C10" s="5" t="n">
        <v>137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37</v>
      </c>
      <c r="B6" s="4" t="s">
        <v>237</v>
      </c>
    </row>
    <row r="7" spans="1:2">
      <c r="A7" s="4" t="s">
        <v>238</v>
      </c>
      <c r="B7"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s>
  <sheetData>
    <row r="1" spans="1:4">
      <c r="A1" s="1" t="s">
        <v>240</v>
      </c>
      <c r="B1" s="2" t="s">
        <v>1</v>
      </c>
      <c r="C1" s="2" t="s">
        <v>241</v>
      </c>
    </row>
    <row r="2" spans="1:4">
      <c r="B2" s="2" t="s">
        <v>242</v>
      </c>
      <c r="C2" s="2" t="s">
        <v>243</v>
      </c>
      <c r="D2" s="2" t="s">
        <v>25</v>
      </c>
    </row>
    <row r="3" spans="1:4">
      <c r="A3" s="3" t="s">
        <v>244</v>
      </c>
    </row>
    <row r="4" spans="1:4">
      <c r="A4" s="4" t="s">
        <v>245</v>
      </c>
      <c r="B4" s="4" t="s">
        <v>246</v>
      </c>
      <c r="D4" s="4" t="s">
        <v>247</v>
      </c>
    </row>
    <row r="5" spans="1:4">
      <c r="A5" s="4" t="s">
        <v>248</v>
      </c>
      <c r="B5" s="4" t="s">
        <v>249</v>
      </c>
    </row>
    <row r="6" spans="1:4">
      <c r="A6" s="4" t="s">
        <v>250</v>
      </c>
    </row>
    <row r="7" spans="1:4">
      <c r="A7" s="3" t="s">
        <v>244</v>
      </c>
    </row>
    <row r="8" spans="1:4">
      <c r="A8" s="4" t="s">
        <v>251</v>
      </c>
      <c r="B8" s="4" t="s">
        <v>252</v>
      </c>
    </row>
    <row r="9" spans="1:4">
      <c r="A9" s="4" t="s">
        <v>253</v>
      </c>
      <c r="B9" s="5" t="n">
        <v>1</v>
      </c>
    </row>
    <row r="10" spans="1:4">
      <c r="A10" s="4" t="s">
        <v>254</v>
      </c>
    </row>
    <row r="11" spans="1:4">
      <c r="A11" s="3" t="s">
        <v>244</v>
      </c>
    </row>
    <row r="12" spans="1:4">
      <c r="A12" s="4" t="s">
        <v>255</v>
      </c>
      <c r="B12" s="4" t="s">
        <v>256</v>
      </c>
    </row>
    <row r="13" spans="1:4">
      <c r="A13" s="4" t="s">
        <v>257</v>
      </c>
    </row>
    <row r="14" spans="1:4">
      <c r="A14" s="3" t="s">
        <v>244</v>
      </c>
    </row>
    <row r="15" spans="1:4">
      <c r="A15" s="4" t="s">
        <v>245</v>
      </c>
      <c r="C15" s="4" t="s">
        <v>246</v>
      </c>
    </row>
    <row r="16" spans="1:4">
      <c r="A16" s="4" t="s">
        <v>258</v>
      </c>
    </row>
    <row r="17" spans="1:4">
      <c r="A17" s="3" t="s">
        <v>244</v>
      </c>
    </row>
    <row r="18" spans="1:4">
      <c r="A18" s="4" t="s">
        <v>259</v>
      </c>
      <c r="C18" s="7" t="n">
        <v>1</v>
      </c>
    </row>
    <row r="19" spans="1:4">
      <c r="A19" s="4" t="s">
        <v>260</v>
      </c>
    </row>
    <row r="20" spans="1:4">
      <c r="A20" s="3" t="s">
        <v>244</v>
      </c>
    </row>
    <row r="21" spans="1:4">
      <c r="A21" s="4" t="s">
        <v>261</v>
      </c>
      <c r="B21" s="9" t="n">
        <v>1.2</v>
      </c>
    </row>
    <row r="22" spans="1:4">
      <c r="A22" s="4" t="s">
        <v>262</v>
      </c>
      <c r="B22" s="9" t="n">
        <v>1.2</v>
      </c>
    </row>
    <row r="23" spans="1:4">
      <c r="A23" s="4" t="s">
        <v>263</v>
      </c>
    </row>
    <row r="24" spans="1:4">
      <c r="A24" s="3" t="s">
        <v>244</v>
      </c>
    </row>
    <row r="25" spans="1:4">
      <c r="A25" s="4" t="s">
        <v>264</v>
      </c>
      <c r="B25" s="5" t="n">
        <v>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25</v>
      </c>
      <c r="D1" s="2" t="s">
        <v>76</v>
      </c>
      <c r="E1" s="2" t="s">
        <v>266</v>
      </c>
    </row>
    <row r="2" spans="1:5">
      <c r="A2" s="3" t="s">
        <v>244</v>
      </c>
    </row>
    <row r="3" spans="1:5">
      <c r="A3" s="4" t="s">
        <v>27</v>
      </c>
      <c r="B3" s="7" t="n">
        <v>33089</v>
      </c>
      <c r="C3" s="7" t="n">
        <v>29902</v>
      </c>
    </row>
    <row r="4" spans="1:5">
      <c r="A4" s="4" t="s">
        <v>267</v>
      </c>
      <c r="B4" s="5" t="n">
        <v>34022</v>
      </c>
      <c r="C4" s="7" t="n">
        <v>30659</v>
      </c>
      <c r="D4" s="7" t="n">
        <v>46839</v>
      </c>
      <c r="E4" s="7" t="n">
        <v>48006</v>
      </c>
    </row>
    <row r="5" spans="1:5">
      <c r="A5" s="4" t="s">
        <v>268</v>
      </c>
    </row>
    <row r="6" spans="1:5">
      <c r="A6" s="3" t="s">
        <v>244</v>
      </c>
    </row>
    <row r="7" spans="1:5">
      <c r="A7" s="4" t="s">
        <v>27</v>
      </c>
      <c r="B7" s="5" t="n">
        <v>33089</v>
      </c>
      <c r="D7" s="5" t="n">
        <v>44999</v>
      </c>
    </row>
    <row r="8" spans="1:5">
      <c r="A8" s="4" t="s">
        <v>28</v>
      </c>
      <c r="B8" s="5" t="n">
        <v>933</v>
      </c>
      <c r="D8" s="5" t="n">
        <v>1272</v>
      </c>
    </row>
    <row r="9" spans="1:5">
      <c r="A9" s="4" t="s">
        <v>269</v>
      </c>
      <c r="D9" s="5" t="n">
        <v>568</v>
      </c>
    </row>
    <row r="10" spans="1:5">
      <c r="A10" s="4" t="s">
        <v>267</v>
      </c>
      <c r="B10" s="7" t="n">
        <v>34022</v>
      </c>
      <c r="D10" s="7" t="n">
        <v>468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59532</v>
      </c>
      <c r="C3" s="7" t="n">
        <v>60543</v>
      </c>
    </row>
    <row r="4" spans="1:3">
      <c r="A4" s="4" t="s">
        <v>273</v>
      </c>
      <c r="B4" s="5" t="n">
        <v>-4131</v>
      </c>
      <c r="C4" s="5" t="n">
        <v>-4156</v>
      </c>
    </row>
    <row r="5" spans="1:3">
      <c r="A5" s="4" t="s">
        <v>274</v>
      </c>
      <c r="B5" s="5" t="n">
        <v>63796</v>
      </c>
      <c r="C5" s="5" t="n">
        <v>67990</v>
      </c>
    </row>
    <row r="6" spans="1:3">
      <c r="A6" s="4" t="s">
        <v>275</v>
      </c>
    </row>
    <row r="7" spans="1:3">
      <c r="A7" s="3" t="s">
        <v>271</v>
      </c>
    </row>
    <row r="8" spans="1:3">
      <c r="A8" s="4" t="s">
        <v>276</v>
      </c>
      <c r="B8" s="7" t="n">
        <v>8395</v>
      </c>
      <c r="C8" s="7" t="n">
        <v>116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77</v>
      </c>
      <c r="B1" s="2" t="s">
        <v>1</v>
      </c>
    </row>
    <row r="2" spans="1:4">
      <c r="B2" s="2" t="s">
        <v>2</v>
      </c>
      <c r="C2" s="2" t="s">
        <v>76</v>
      </c>
      <c r="D2" s="2" t="s">
        <v>25</v>
      </c>
    </row>
    <row r="3" spans="1:4">
      <c r="A3" s="3" t="s">
        <v>149</v>
      </c>
    </row>
    <row r="4" spans="1:4">
      <c r="A4" s="4" t="s">
        <v>278</v>
      </c>
      <c r="B4" s="7" t="n">
        <v>2700</v>
      </c>
      <c r="D4" s="7" t="n">
        <v>2500</v>
      </c>
    </row>
    <row r="5" spans="1:4">
      <c r="A5" s="4" t="s">
        <v>279</v>
      </c>
      <c r="B5" s="4" t="s">
        <v>280</v>
      </c>
    </row>
    <row r="6" spans="1:4">
      <c r="A6" s="4" t="s">
        <v>113</v>
      </c>
      <c r="B6" s="7" t="n">
        <v>146</v>
      </c>
      <c r="C6" s="7" t="n">
        <v>2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74139</v>
      </c>
      <c r="C4" s="7" t="n">
        <v>92651</v>
      </c>
    </row>
    <row r="5" spans="1:3">
      <c r="A5" s="4" t="s">
        <v>79</v>
      </c>
      <c r="B5" s="5" t="n">
        <v>48578</v>
      </c>
      <c r="C5" s="5" t="n">
        <v>60722</v>
      </c>
    </row>
    <row r="6" spans="1:3">
      <c r="A6" s="4" t="s">
        <v>80</v>
      </c>
      <c r="B6" s="5" t="n">
        <v>25561</v>
      </c>
      <c r="C6" s="5" t="n">
        <v>31929</v>
      </c>
    </row>
    <row r="7" spans="1:3">
      <c r="A7" s="4" t="s">
        <v>81</v>
      </c>
      <c r="B7" s="5" t="n">
        <v>21573</v>
      </c>
      <c r="C7" s="5" t="n">
        <v>23256</v>
      </c>
    </row>
    <row r="8" spans="1:3">
      <c r="A8" s="4" t="s">
        <v>82</v>
      </c>
      <c r="B8" s="5" t="n">
        <v>2903</v>
      </c>
      <c r="C8" s="5" t="n">
        <v>7323</v>
      </c>
    </row>
    <row r="9" spans="1:3">
      <c r="A9" s="4" t="s">
        <v>83</v>
      </c>
      <c r="B9" s="5" t="n">
        <v>-11177</v>
      </c>
    </row>
    <row r="10" spans="1:3">
      <c r="A10" s="4" t="s">
        <v>84</v>
      </c>
      <c r="B10" s="5" t="n">
        <v>112</v>
      </c>
    </row>
    <row r="11" spans="1:3">
      <c r="A11" s="4" t="s">
        <v>85</v>
      </c>
      <c r="B11" s="5" t="n">
        <v>12150</v>
      </c>
      <c r="C11" s="5" t="n">
        <v>1350</v>
      </c>
    </row>
    <row r="12" spans="1:3">
      <c r="A12" s="4" t="s">
        <v>86</v>
      </c>
      <c r="B12" s="5" t="n">
        <v>-356</v>
      </c>
      <c r="C12" s="5" t="n">
        <v>-109</v>
      </c>
    </row>
    <row r="13" spans="1:3">
      <c r="A13" s="4" t="s">
        <v>87</v>
      </c>
      <c r="B13" s="5" t="n">
        <v>-1920</v>
      </c>
      <c r="C13" s="5" t="n">
        <v>-1711</v>
      </c>
    </row>
    <row r="14" spans="1:3">
      <c r="A14" s="4" t="s">
        <v>88</v>
      </c>
      <c r="B14" s="5" t="n">
        <v>9874</v>
      </c>
      <c r="C14" s="5" t="n">
        <v>-470</v>
      </c>
    </row>
    <row r="15" spans="1:3">
      <c r="A15" s="4" t="s">
        <v>89</v>
      </c>
      <c r="B15" s="5" t="n">
        <v>4111</v>
      </c>
      <c r="C15" s="5" t="n">
        <v>-508</v>
      </c>
    </row>
    <row r="16" spans="1:3">
      <c r="A16" s="4" t="s">
        <v>90</v>
      </c>
      <c r="B16" s="7" t="n">
        <v>5763</v>
      </c>
      <c r="C16" s="7" t="n">
        <v>38</v>
      </c>
    </row>
    <row r="17" spans="1:3">
      <c r="A17" s="3" t="s">
        <v>91</v>
      </c>
    </row>
    <row r="18" spans="1:3">
      <c r="A18" s="4" t="s">
        <v>92</v>
      </c>
      <c r="B18" s="8" t="n">
        <v>0.17</v>
      </c>
      <c r="C18" s="7" t="n">
        <v>0</v>
      </c>
    </row>
    <row r="19" spans="1:3">
      <c r="A19" s="4" t="s">
        <v>93</v>
      </c>
      <c r="B19" s="8" t="n">
        <v>0.17</v>
      </c>
      <c r="C19" s="7" t="n">
        <v>0</v>
      </c>
    </row>
    <row r="20" spans="1:3">
      <c r="A20" s="3" t="s">
        <v>94</v>
      </c>
    </row>
    <row r="21" spans="1:3">
      <c r="A21" s="4" t="s">
        <v>92</v>
      </c>
      <c r="B21" s="5" t="n">
        <v>34592803</v>
      </c>
      <c r="C21" s="5" t="n">
        <v>34215519</v>
      </c>
    </row>
    <row r="22" spans="1:3">
      <c r="A22" s="4" t="s">
        <v>93</v>
      </c>
      <c r="B22" s="5" t="n">
        <v>34641390</v>
      </c>
      <c r="C22" s="5" t="n">
        <v>34563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1</v>
      </c>
      <c r="B1" s="2" t="s">
        <v>1</v>
      </c>
      <c r="C1" s="2" t="s">
        <v>241</v>
      </c>
    </row>
    <row r="2" spans="1:3">
      <c r="B2" s="2" t="s">
        <v>2</v>
      </c>
      <c r="C2" s="2" t="s">
        <v>25</v>
      </c>
    </row>
    <row r="3" spans="1:3">
      <c r="A3" s="3" t="s">
        <v>282</v>
      </c>
    </row>
    <row r="4" spans="1:3">
      <c r="A4" s="4" t="s">
        <v>283</v>
      </c>
      <c r="B4" s="7" t="n">
        <v>175346</v>
      </c>
      <c r="C4" s="7" t="n">
        <v>169665</v>
      </c>
    </row>
    <row r="5" spans="1:3">
      <c r="A5" s="4" t="s">
        <v>284</v>
      </c>
      <c r="B5" s="5" t="n">
        <v>62780</v>
      </c>
      <c r="C5" s="5" t="n">
        <v>61556</v>
      </c>
    </row>
    <row r="6" spans="1:3">
      <c r="A6" s="4" t="s">
        <v>285</v>
      </c>
      <c r="B6" s="5" t="n">
        <v>238126</v>
      </c>
      <c r="C6" s="5" t="n">
        <v>231221</v>
      </c>
    </row>
    <row r="7" spans="1:3">
      <c r="A7" s="4" t="s">
        <v>286</v>
      </c>
      <c r="B7" s="5" t="n">
        <v>-220127</v>
      </c>
      <c r="C7" s="5" t="n">
        <v>-217743</v>
      </c>
    </row>
    <row r="8" spans="1:3">
      <c r="A8" s="4" t="s">
        <v>287</v>
      </c>
      <c r="B8" s="5" t="n">
        <v>17999</v>
      </c>
      <c r="C8" s="5" t="n">
        <v>13478</v>
      </c>
    </row>
    <row r="9" spans="1:3">
      <c r="A9" s="3" t="s">
        <v>288</v>
      </c>
    </row>
    <row r="10" spans="1:3">
      <c r="A10" s="4" t="s">
        <v>30</v>
      </c>
      <c r="B10" s="5" t="n">
        <v>36214</v>
      </c>
      <c r="C10" s="5" t="n">
        <v>33947</v>
      </c>
    </row>
    <row r="11" spans="1:3">
      <c r="A11" s="4" t="s">
        <v>45</v>
      </c>
      <c r="B11" s="5" t="n">
        <v>-18215</v>
      </c>
      <c r="C11" s="5" t="n">
        <v>-20469</v>
      </c>
    </row>
    <row r="12" spans="1:3">
      <c r="A12" s="4" t="s">
        <v>287</v>
      </c>
      <c r="B12" s="7" t="n">
        <v>17999</v>
      </c>
      <c r="C12" s="7" t="n">
        <v>134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41</v>
      </c>
    </row>
    <row r="2" spans="1:3">
      <c r="B2" s="2" t="s">
        <v>2</v>
      </c>
      <c r="C2" s="2" t="s">
        <v>25</v>
      </c>
    </row>
    <row r="3" spans="1:3">
      <c r="A3" s="3" t="s">
        <v>282</v>
      </c>
    </row>
    <row r="4" spans="1:3">
      <c r="A4" s="4" t="s">
        <v>290</v>
      </c>
      <c r="B4" s="7" t="n">
        <v>100000</v>
      </c>
      <c r="C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1</v>
      </c>
      <c r="B1" s="2" t="s">
        <v>2</v>
      </c>
      <c r="C1" s="2" t="s">
        <v>25</v>
      </c>
    </row>
    <row r="2" spans="1:3">
      <c r="A2" s="3" t="s">
        <v>292</v>
      </c>
    </row>
    <row r="3" spans="1:3">
      <c r="A3" s="4" t="s">
        <v>293</v>
      </c>
      <c r="B3" s="7" t="n">
        <v>17238</v>
      </c>
      <c r="C3" s="7" t="n">
        <v>18444</v>
      </c>
    </row>
    <row r="4" spans="1:3">
      <c r="A4" s="4" t="s">
        <v>294</v>
      </c>
      <c r="B4" s="5" t="n">
        <v>5766</v>
      </c>
      <c r="C4" s="5" t="n">
        <v>3182</v>
      </c>
    </row>
    <row r="5" spans="1:3">
      <c r="A5" s="4" t="s">
        <v>295</v>
      </c>
      <c r="B5" s="5" t="n">
        <v>839</v>
      </c>
      <c r="C5" s="5" t="n">
        <v>940</v>
      </c>
    </row>
    <row r="6" spans="1:3">
      <c r="A6" s="4" t="s">
        <v>296</v>
      </c>
      <c r="B6" s="5" t="n">
        <v>-1760</v>
      </c>
      <c r="C6" s="5" t="n">
        <v>-1597</v>
      </c>
    </row>
    <row r="7" spans="1:3">
      <c r="A7" s="4" t="s">
        <v>297</v>
      </c>
      <c r="B7" s="7" t="n">
        <v>22083</v>
      </c>
      <c r="C7" s="7" t="n">
        <v>209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8</v>
      </c>
      <c r="B1" s="2" t="s">
        <v>1</v>
      </c>
    </row>
    <row r="2" spans="1:3">
      <c r="B2" s="2" t="s">
        <v>2</v>
      </c>
      <c r="C2" s="2" t="s">
        <v>76</v>
      </c>
    </row>
    <row r="3" spans="1:3">
      <c r="A3" s="3" t="s">
        <v>154</v>
      </c>
    </row>
    <row r="4" spans="1:3">
      <c r="A4" s="4" t="s">
        <v>299</v>
      </c>
      <c r="B4" s="9" t="n">
        <v>0.3</v>
      </c>
      <c r="C4" s="9"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1</v>
      </c>
      <c r="C1" s="2" t="s">
        <v>241</v>
      </c>
    </row>
    <row r="2" spans="1:3">
      <c r="B2" s="2" t="s">
        <v>2</v>
      </c>
      <c r="C2" s="2" t="s">
        <v>25</v>
      </c>
    </row>
    <row r="3" spans="1:3">
      <c r="A3" s="3" t="s">
        <v>157</v>
      </c>
    </row>
    <row r="4" spans="1:3">
      <c r="A4" s="4" t="s">
        <v>301</v>
      </c>
      <c r="B4" s="7" t="n">
        <v>166951</v>
      </c>
      <c r="C4" s="7" t="n">
        <v>170153</v>
      </c>
    </row>
    <row r="5" spans="1:3">
      <c r="A5" s="4" t="s">
        <v>302</v>
      </c>
      <c r="B5" s="5" t="n">
        <v>-14317</v>
      </c>
    </row>
    <row r="6" spans="1:3">
      <c r="A6" s="4" t="s">
        <v>303</v>
      </c>
      <c r="C6" s="5" t="n">
        <v>-4443</v>
      </c>
    </row>
    <row r="7" spans="1:3">
      <c r="A7" s="4" t="s">
        <v>304</v>
      </c>
      <c r="B7" s="5" t="n">
        <v>146</v>
      </c>
      <c r="C7" s="5" t="n">
        <v>1241</v>
      </c>
    </row>
    <row r="8" spans="1:3">
      <c r="A8" s="4" t="s">
        <v>305</v>
      </c>
      <c r="B8" s="5" t="n">
        <v>152780</v>
      </c>
      <c r="C8" s="5" t="n">
        <v>166951</v>
      </c>
    </row>
    <row r="9" spans="1:3">
      <c r="A9" s="4" t="s">
        <v>306</v>
      </c>
      <c r="B9" s="5" t="n">
        <v>19691</v>
      </c>
      <c r="C9" s="5" t="n">
        <v>22042</v>
      </c>
    </row>
    <row r="10" spans="1:3">
      <c r="A10" s="4" t="s">
        <v>307</v>
      </c>
      <c r="B10" s="5" t="n">
        <v>-1340</v>
      </c>
    </row>
    <row r="11" spans="1:3">
      <c r="A11" s="4" t="s">
        <v>308</v>
      </c>
      <c r="C11" s="5" t="n">
        <v>-2725</v>
      </c>
    </row>
    <row r="12" spans="1:3">
      <c r="A12" s="4" t="s">
        <v>309</v>
      </c>
      <c r="B12" s="5" t="n">
        <v>61</v>
      </c>
      <c r="C12" s="5" t="n">
        <v>374</v>
      </c>
    </row>
    <row r="13" spans="1:3">
      <c r="A13" s="4" t="s">
        <v>310</v>
      </c>
      <c r="B13" s="7" t="n">
        <v>18412</v>
      </c>
      <c r="C13" s="7" t="n">
        <v>196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89243</v>
      </c>
      <c r="C3" s="7" t="n">
        <v>94658</v>
      </c>
    </row>
    <row r="4" spans="1:3">
      <c r="A4" s="4" t="s">
        <v>314</v>
      </c>
      <c r="B4" s="5" t="n">
        <v>43955</v>
      </c>
      <c r="C4" s="5" t="n">
        <v>44702</v>
      </c>
    </row>
    <row r="5" spans="1:3">
      <c r="A5" s="4" t="s">
        <v>315</v>
      </c>
    </row>
    <row r="6" spans="1:3">
      <c r="A6" s="3" t="s">
        <v>312</v>
      </c>
    </row>
    <row r="7" spans="1:3">
      <c r="A7" s="4" t="s">
        <v>313</v>
      </c>
      <c r="B7" s="5" t="n">
        <v>14457</v>
      </c>
      <c r="C7" s="5" t="n">
        <v>15867</v>
      </c>
    </row>
    <row r="8" spans="1:3">
      <c r="A8" s="4" t="s">
        <v>314</v>
      </c>
      <c r="B8" s="5" t="n">
        <v>8118</v>
      </c>
      <c r="C8" s="5" t="n">
        <v>8609</v>
      </c>
    </row>
    <row r="9" spans="1:3">
      <c r="A9" s="4" t="s">
        <v>316</v>
      </c>
    </row>
    <row r="10" spans="1:3">
      <c r="A10" s="3" t="s">
        <v>312</v>
      </c>
    </row>
    <row r="11" spans="1:3">
      <c r="A11" s="4" t="s">
        <v>313</v>
      </c>
      <c r="B11" s="5" t="n">
        <v>72978</v>
      </c>
      <c r="C11" s="5" t="n">
        <v>77497</v>
      </c>
    </row>
    <row r="12" spans="1:3">
      <c r="A12" s="4" t="s">
        <v>314</v>
      </c>
      <c r="B12" s="5" t="n">
        <v>34421</v>
      </c>
      <c r="C12" s="5" t="n">
        <v>35024</v>
      </c>
    </row>
    <row r="13" spans="1:3">
      <c r="A13" s="4" t="s">
        <v>317</v>
      </c>
    </row>
    <row r="14" spans="1:3">
      <c r="A14" s="3" t="s">
        <v>312</v>
      </c>
    </row>
    <row r="15" spans="1:3">
      <c r="A15" s="4" t="s">
        <v>313</v>
      </c>
      <c r="B15" s="5" t="n">
        <v>1118</v>
      </c>
      <c r="C15" s="5" t="n">
        <v>1118</v>
      </c>
    </row>
    <row r="16" spans="1:3">
      <c r="A16" s="4" t="s">
        <v>314</v>
      </c>
      <c r="B16" s="5" t="n">
        <v>753</v>
      </c>
      <c r="C16" s="5" t="n">
        <v>698</v>
      </c>
    </row>
    <row r="17" spans="1:3">
      <c r="A17" s="4" t="s">
        <v>318</v>
      </c>
    </row>
    <row r="18" spans="1:3">
      <c r="A18" s="3" t="s">
        <v>312</v>
      </c>
    </row>
    <row r="19" spans="1:3">
      <c r="A19" s="4" t="s">
        <v>313</v>
      </c>
      <c r="B19" s="5" t="n">
        <v>1390</v>
      </c>
      <c r="C19" s="5" t="n">
        <v>1390</v>
      </c>
    </row>
    <row r="20" spans="1:3">
      <c r="A20" s="4" t="s">
        <v>314</v>
      </c>
      <c r="B20" s="5" t="n">
        <v>475</v>
      </c>
      <c r="C20" s="5" t="n">
        <v>440</v>
      </c>
    </row>
    <row r="21" spans="1:3">
      <c r="A21" s="4" t="s">
        <v>319</v>
      </c>
    </row>
    <row r="22" spans="1:3">
      <c r="A22" s="3" t="s">
        <v>312</v>
      </c>
    </row>
    <row r="23" spans="1:3">
      <c r="A23" s="4" t="s">
        <v>313</v>
      </c>
      <c r="B23" s="5" t="n">
        <v>-700</v>
      </c>
      <c r="C23" s="5" t="n">
        <v>-1214</v>
      </c>
    </row>
    <row r="24" spans="1:3">
      <c r="A24" s="4" t="s">
        <v>314</v>
      </c>
      <c r="B24" s="7" t="n">
        <v>188</v>
      </c>
      <c r="C24" s="7" t="n">
        <v>-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6</v>
      </c>
    </row>
    <row r="3" spans="1:3">
      <c r="A3" s="3" t="s">
        <v>157</v>
      </c>
    </row>
    <row r="4" spans="1:3">
      <c r="A4" s="4" t="s">
        <v>321</v>
      </c>
      <c r="B4" s="7" t="n">
        <v>49956</v>
      </c>
      <c r="C4" s="7" t="n">
        <v>60728</v>
      </c>
    </row>
    <row r="5" spans="1:3">
      <c r="A5" s="4" t="s">
        <v>322</v>
      </c>
      <c r="B5" s="5" t="n">
        <v>-2555</v>
      </c>
      <c r="C5" s="5" t="n">
        <v>-2890</v>
      </c>
    </row>
    <row r="6" spans="1:3">
      <c r="A6" s="4" t="s">
        <v>186</v>
      </c>
      <c r="B6" s="5" t="n">
        <v>-2372</v>
      </c>
    </row>
    <row r="7" spans="1:3">
      <c r="A7" s="4" t="s">
        <v>323</v>
      </c>
      <c r="B7" s="5" t="n">
        <v>259</v>
      </c>
      <c r="C7" s="5" t="n">
        <v>68</v>
      </c>
    </row>
    <row r="8" spans="1:3">
      <c r="A8" s="4" t="s">
        <v>324</v>
      </c>
      <c r="B8" s="7" t="n">
        <v>45288</v>
      </c>
      <c r="C8" s="7" t="n">
        <v>579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5</v>
      </c>
      <c r="B1" s="2" t="s">
        <v>1</v>
      </c>
    </row>
    <row r="2" spans="1:3">
      <c r="B2" s="2" t="s">
        <v>2</v>
      </c>
      <c r="C2" s="2" t="s">
        <v>76</v>
      </c>
    </row>
    <row r="3" spans="1:3">
      <c r="A3" s="3" t="s">
        <v>157</v>
      </c>
    </row>
    <row r="4" spans="1:3">
      <c r="A4" s="4" t="s">
        <v>326</v>
      </c>
      <c r="B4" s="7" t="n">
        <v>2555000</v>
      </c>
      <c r="C4" s="7" t="n">
        <v>2890000</v>
      </c>
    </row>
    <row r="5" spans="1:3">
      <c r="A5" s="4" t="s">
        <v>327</v>
      </c>
      <c r="B5" s="5" t="n">
        <v>7300000</v>
      </c>
    </row>
    <row r="6" spans="1:3">
      <c r="A6" s="4" t="s">
        <v>328</v>
      </c>
      <c r="B6" s="5" t="n">
        <v>8600000</v>
      </c>
    </row>
    <row r="7" spans="1:3">
      <c r="A7" s="4" t="s">
        <v>329</v>
      </c>
      <c r="B7" s="5" t="n">
        <v>6900000</v>
      </c>
    </row>
    <row r="8" spans="1:3">
      <c r="A8" s="4" t="s">
        <v>330</v>
      </c>
      <c r="B8" s="5" t="n">
        <v>5700000</v>
      </c>
    </row>
    <row r="9" spans="1:3">
      <c r="A9" s="4" t="s">
        <v>331</v>
      </c>
      <c r="B9" s="5" t="n">
        <v>4700000</v>
      </c>
    </row>
    <row r="10" spans="1:3">
      <c r="A10" s="4" t="s">
        <v>332</v>
      </c>
      <c r="B10"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160</v>
      </c>
    </row>
    <row r="3" spans="1:3">
      <c r="A3" s="4" t="s">
        <v>334</v>
      </c>
      <c r="B3" s="7" t="n">
        <v>51513</v>
      </c>
      <c r="C3" s="7" t="n">
        <v>45409</v>
      </c>
    </row>
    <row r="4" spans="1:3">
      <c r="A4" s="4" t="s">
        <v>335</v>
      </c>
      <c r="B4" s="5" t="n">
        <v>4252</v>
      </c>
      <c r="C4" s="5" t="n">
        <v>5246</v>
      </c>
    </row>
    <row r="5" spans="1:3">
      <c r="A5" s="4" t="s">
        <v>336</v>
      </c>
      <c r="B5" s="5" t="n">
        <v>3181</v>
      </c>
      <c r="C5" s="5" t="n">
        <v>2989</v>
      </c>
    </row>
    <row r="6" spans="1:3">
      <c r="A6" s="4" t="s">
        <v>337</v>
      </c>
      <c r="B6" s="5" t="n">
        <v>4020</v>
      </c>
      <c r="C6" s="5" t="n">
        <v>4464</v>
      </c>
    </row>
    <row r="7" spans="1:3">
      <c r="A7" s="4" t="s">
        <v>338</v>
      </c>
      <c r="B7" s="5" t="n">
        <v>4200</v>
      </c>
      <c r="C7" s="5" t="n">
        <v>1676</v>
      </c>
    </row>
    <row r="8" spans="1:3">
      <c r="A8" s="4" t="s">
        <v>339</v>
      </c>
      <c r="B8" s="5" t="n">
        <v>10201</v>
      </c>
      <c r="C8" s="5" t="n">
        <v>11002</v>
      </c>
    </row>
    <row r="9" spans="1:3">
      <c r="A9" s="4" t="s">
        <v>340</v>
      </c>
      <c r="B9" s="7" t="n">
        <v>77367</v>
      </c>
      <c r="C9" s="7" t="n">
        <v>707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76</v>
      </c>
      <c r="D2" s="2" t="s">
        <v>25</v>
      </c>
    </row>
    <row r="3" spans="1:4">
      <c r="A3" s="3" t="s">
        <v>342</v>
      </c>
    </row>
    <row r="4" spans="1:4">
      <c r="A4" s="4" t="s">
        <v>343</v>
      </c>
      <c r="C4" s="7" t="n">
        <v>3897</v>
      </c>
    </row>
    <row r="5" spans="1:4">
      <c r="A5" s="4" t="s">
        <v>344</v>
      </c>
      <c r="B5" s="7" t="n">
        <v>-3181</v>
      </c>
      <c r="D5" s="7" t="n">
        <v>-2989</v>
      </c>
    </row>
    <row r="6" spans="1:4">
      <c r="A6" s="4" t="s">
        <v>345</v>
      </c>
    </row>
    <row r="7" spans="1:4">
      <c r="A7" s="3" t="s">
        <v>342</v>
      </c>
    </row>
    <row r="8" spans="1:4">
      <c r="A8" s="4" t="s">
        <v>346</v>
      </c>
      <c r="B8" s="5" t="n">
        <v>4475</v>
      </c>
      <c r="C8" s="5" t="n">
        <v>24214</v>
      </c>
    </row>
    <row r="9" spans="1:4">
      <c r="A9" s="4" t="s">
        <v>343</v>
      </c>
      <c r="C9" s="5" t="n">
        <v>3897</v>
      </c>
    </row>
    <row r="10" spans="1:4">
      <c r="A10" s="4" t="s">
        <v>347</v>
      </c>
      <c r="B10" s="5" t="n">
        <v>222</v>
      </c>
      <c r="C10" s="5" t="n">
        <v>290</v>
      </c>
    </row>
    <row r="11" spans="1:4">
      <c r="A11" s="4" t="s">
        <v>348</v>
      </c>
      <c r="B11" s="5" t="n">
        <v>-247</v>
      </c>
      <c r="C11" s="5" t="n">
        <v>-2155</v>
      </c>
    </row>
    <row r="12" spans="1:4">
      <c r="A12" s="4" t="s">
        <v>349</v>
      </c>
      <c r="B12" s="5" t="n">
        <v>260</v>
      </c>
      <c r="C12" s="5" t="n">
        <v>200</v>
      </c>
    </row>
    <row r="13" spans="1:4">
      <c r="A13" s="4" t="s">
        <v>350</v>
      </c>
      <c r="B13" s="5" t="n">
        <v>4710</v>
      </c>
      <c r="C13" s="5" t="n">
        <v>26446</v>
      </c>
    </row>
    <row r="14" spans="1:4">
      <c r="A14" s="4" t="s">
        <v>344</v>
      </c>
      <c r="B14" s="5" t="n">
        <v>-3181</v>
      </c>
      <c r="C14" s="5" t="n">
        <v>-13062</v>
      </c>
    </row>
    <row r="15" spans="1:4">
      <c r="A15" s="4" t="s">
        <v>351</v>
      </c>
      <c r="B15" s="7" t="n">
        <v>1529</v>
      </c>
      <c r="C15" s="7" t="n">
        <v>13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6</v>
      </c>
    </row>
    <row r="3" spans="1:3">
      <c r="A3" s="3" t="s">
        <v>96</v>
      </c>
    </row>
    <row r="4" spans="1:3">
      <c r="A4" s="4" t="s">
        <v>90</v>
      </c>
      <c r="B4" s="7" t="n">
        <v>5763</v>
      </c>
      <c r="C4" s="7" t="n">
        <v>38</v>
      </c>
    </row>
    <row r="5" spans="1:3">
      <c r="A5" s="3" t="s">
        <v>97</v>
      </c>
    </row>
    <row r="6" spans="1:3">
      <c r="A6" s="4" t="s">
        <v>98</v>
      </c>
      <c r="B6" s="5" t="n">
        <v>193</v>
      </c>
      <c r="C6" s="5" t="n">
        <v>143</v>
      </c>
    </row>
    <row r="7" spans="1:3">
      <c r="A7" s="4" t="s">
        <v>99</v>
      </c>
      <c r="B7" s="5" t="n">
        <v>2010</v>
      </c>
      <c r="C7" s="5" t="n">
        <v>406</v>
      </c>
    </row>
    <row r="8" spans="1:3">
      <c r="A8" s="4" t="s">
        <v>100</v>
      </c>
      <c r="B8" s="7" t="n">
        <v>7966</v>
      </c>
      <c r="C8" s="7" t="n">
        <v>5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84704</v>
      </c>
      <c r="C3" s="7" t="n">
        <v>114833</v>
      </c>
    </row>
    <row r="4" spans="1:3">
      <c r="A4" s="4" t="s">
        <v>355</v>
      </c>
      <c r="C4" s="5" t="n">
        <v>11296</v>
      </c>
    </row>
    <row r="5" spans="1:3">
      <c r="A5" s="4" t="s">
        <v>356</v>
      </c>
      <c r="B5" s="5" t="n">
        <v>84704</v>
      </c>
      <c r="C5" s="5" t="n">
        <v>103537</v>
      </c>
    </row>
    <row r="6" spans="1:3">
      <c r="A6" s="4" t="s">
        <v>357</v>
      </c>
    </row>
    <row r="7" spans="1:3">
      <c r="A7" s="3" t="s">
        <v>353</v>
      </c>
    </row>
    <row r="8" spans="1:3">
      <c r="A8" s="4" t="s">
        <v>354</v>
      </c>
      <c r="B8" s="5" t="n">
        <v>85747</v>
      </c>
      <c r="C8" s="5" t="n">
        <v>113903</v>
      </c>
    </row>
    <row r="9" spans="1:3">
      <c r="A9" s="4" t="s">
        <v>358</v>
      </c>
    </row>
    <row r="10" spans="1:3">
      <c r="A10" s="3" t="s">
        <v>353</v>
      </c>
    </row>
    <row r="11" spans="1:3">
      <c r="A11" s="4" t="s">
        <v>354</v>
      </c>
      <c r="B11" s="5" t="n">
        <v>84704</v>
      </c>
      <c r="C11" s="5" t="n">
        <v>112069</v>
      </c>
    </row>
    <row r="12" spans="1:3">
      <c r="A12" s="4" t="s">
        <v>359</v>
      </c>
    </row>
    <row r="13" spans="1:3">
      <c r="A13" s="3" t="s">
        <v>353</v>
      </c>
    </row>
    <row r="14" spans="1:3">
      <c r="A14" s="4" t="s">
        <v>360</v>
      </c>
      <c r="B14" s="5" t="n">
        <v>1500</v>
      </c>
      <c r="C14" s="5" t="n">
        <v>1000</v>
      </c>
    </row>
    <row r="15" spans="1:3">
      <c r="A15" s="4" t="s">
        <v>361</v>
      </c>
    </row>
    <row r="16" spans="1:3">
      <c r="A16" s="3" t="s">
        <v>353</v>
      </c>
    </row>
    <row r="17" spans="1:3">
      <c r="A17" s="4" t="s">
        <v>362</v>
      </c>
      <c r="B17" s="7" t="n">
        <v>-2543</v>
      </c>
      <c r="C17" s="5" t="n">
        <v>-2834</v>
      </c>
    </row>
    <row r="18" spans="1:3">
      <c r="A18" s="4" t="s">
        <v>363</v>
      </c>
    </row>
    <row r="19" spans="1:3">
      <c r="A19" s="3" t="s">
        <v>353</v>
      </c>
    </row>
    <row r="20" spans="1:3">
      <c r="A20" s="4" t="s">
        <v>354</v>
      </c>
      <c r="C20" s="7" t="n">
        <v>27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5"/>
  </cols>
  <sheetData>
    <row r="1" spans="1:2">
      <c r="A1" s="1" t="s">
        <v>364</v>
      </c>
      <c r="B1" s="2" t="s">
        <v>1</v>
      </c>
    </row>
    <row r="2" spans="1:2">
      <c r="B2" s="2" t="s">
        <v>2</v>
      </c>
    </row>
    <row r="3" spans="1:2">
      <c r="A3" s="4" t="s">
        <v>357</v>
      </c>
    </row>
    <row r="4" spans="1:2">
      <c r="A4" s="3" t="s">
        <v>353</v>
      </c>
    </row>
    <row r="5" spans="1:2">
      <c r="A5" s="4" t="s">
        <v>365</v>
      </c>
      <c r="B5"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s>
  <sheetData>
    <row r="1" spans="1:7">
      <c r="A1" s="1" t="s">
        <v>367</v>
      </c>
      <c r="B1" s="2" t="s">
        <v>368</v>
      </c>
      <c r="C1" s="2" t="s">
        <v>2</v>
      </c>
      <c r="D1" s="2" t="s">
        <v>76</v>
      </c>
      <c r="E1" s="2" t="s">
        <v>369</v>
      </c>
      <c r="F1" s="2" t="s">
        <v>370</v>
      </c>
      <c r="G1" s="2" t="s">
        <v>25</v>
      </c>
    </row>
    <row r="2" spans="1:7">
      <c r="A2" s="3" t="s">
        <v>371</v>
      </c>
    </row>
    <row r="3" spans="1:7">
      <c r="A3" s="4" t="s">
        <v>372</v>
      </c>
      <c r="C3" s="7" t="n">
        <v>26600000</v>
      </c>
    </row>
    <row r="4" spans="1:7">
      <c r="A4" s="4" t="s">
        <v>373</v>
      </c>
      <c r="C4" s="5" t="n">
        <v>1600000</v>
      </c>
    </row>
    <row r="5" spans="1:7">
      <c r="A5" s="4" t="s">
        <v>128</v>
      </c>
      <c r="C5" s="5" t="n">
        <v>28156000</v>
      </c>
      <c r="D5" s="7" t="n">
        <v>4038000</v>
      </c>
    </row>
    <row r="6" spans="1:7">
      <c r="A6" s="4" t="s">
        <v>374</v>
      </c>
      <c r="C6" s="7" t="n">
        <v>85700000</v>
      </c>
    </row>
    <row r="7" spans="1:7">
      <c r="A7" s="4" t="s">
        <v>375</v>
      </c>
      <c r="C7" s="4" t="s">
        <v>376</v>
      </c>
      <c r="G7" s="4" t="s">
        <v>377</v>
      </c>
    </row>
    <row r="8" spans="1:7">
      <c r="A8" s="4" t="s">
        <v>378</v>
      </c>
      <c r="C8" s="7" t="n">
        <v>600000</v>
      </c>
      <c r="G8" s="7" t="n">
        <v>300000</v>
      </c>
    </row>
    <row r="9" spans="1:7">
      <c r="A9" s="4" t="s">
        <v>379</v>
      </c>
      <c r="B9" s="4" t="s">
        <v>380</v>
      </c>
    </row>
    <row r="10" spans="1:7">
      <c r="A10" s="4" t="s">
        <v>381</v>
      </c>
      <c r="B10" s="4" t="s">
        <v>382</v>
      </c>
    </row>
    <row r="11" spans="1:7">
      <c r="A11" s="4" t="s">
        <v>383</v>
      </c>
    </row>
    <row r="12" spans="1:7">
      <c r="A12" s="3" t="s">
        <v>371</v>
      </c>
    </row>
    <row r="13" spans="1:7">
      <c r="A13" s="4" t="s">
        <v>384</v>
      </c>
      <c r="C13" s="5" t="n">
        <v>16000000</v>
      </c>
    </row>
    <row r="14" spans="1:7">
      <c r="A14" s="4" t="s">
        <v>385</v>
      </c>
    </row>
    <row r="15" spans="1:7">
      <c r="A15" s="3" t="s">
        <v>371</v>
      </c>
    </row>
    <row r="16" spans="1:7">
      <c r="A16" s="4" t="s">
        <v>386</v>
      </c>
      <c r="C16" s="5" t="n">
        <v>0</v>
      </c>
      <c r="G16" s="5" t="n">
        <v>2800000</v>
      </c>
    </row>
    <row r="17" spans="1:7">
      <c r="A17" s="4" t="s">
        <v>257</v>
      </c>
    </row>
    <row r="18" spans="1:7">
      <c r="A18" s="3" t="s">
        <v>371</v>
      </c>
    </row>
    <row r="19" spans="1:7">
      <c r="A19" s="4" t="s">
        <v>381</v>
      </c>
      <c r="E19" s="4" t="s">
        <v>387</v>
      </c>
      <c r="F19" s="4" t="s">
        <v>388</v>
      </c>
    </row>
    <row r="20" spans="1:7">
      <c r="A20" s="4" t="s">
        <v>389</v>
      </c>
    </row>
    <row r="21" spans="1:7">
      <c r="A21" s="3" t="s">
        <v>371</v>
      </c>
    </row>
    <row r="22" spans="1:7">
      <c r="A22" s="4" t="s">
        <v>390</v>
      </c>
      <c r="C22" s="5" t="n">
        <v>55400000</v>
      </c>
      <c r="G22" s="5" t="n">
        <v>54600000</v>
      </c>
    </row>
    <row r="23" spans="1:7">
      <c r="A23" s="4" t="s">
        <v>391</v>
      </c>
    </row>
    <row r="24" spans="1:7">
      <c r="A24" s="3" t="s">
        <v>371</v>
      </c>
    </row>
    <row r="25" spans="1:7">
      <c r="A25" s="4" t="s">
        <v>386</v>
      </c>
      <c r="C25" s="5" t="n">
        <v>23100000</v>
      </c>
      <c r="G25" s="5" t="n">
        <v>24400000</v>
      </c>
    </row>
    <row r="26" spans="1:7">
      <c r="A26" s="4" t="s">
        <v>392</v>
      </c>
    </row>
    <row r="27" spans="1:7">
      <c r="A27" s="3" t="s">
        <v>371</v>
      </c>
    </row>
    <row r="28" spans="1:7">
      <c r="A28" s="4" t="s">
        <v>386</v>
      </c>
      <c r="C28" s="7" t="n">
        <v>4400000</v>
      </c>
      <c r="G28" s="7" t="n">
        <v>3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6</v>
      </c>
    </row>
    <row r="3" spans="1:3">
      <c r="A3" s="3" t="s">
        <v>166</v>
      </c>
    </row>
    <row r="4" spans="1:3">
      <c r="A4" s="4" t="s">
        <v>394</v>
      </c>
      <c r="B4" s="7" t="n">
        <v>5763</v>
      </c>
      <c r="C4" s="7" t="n">
        <v>38</v>
      </c>
    </row>
    <row r="5" spans="1:3">
      <c r="A5" s="4" t="s">
        <v>395</v>
      </c>
      <c r="B5" s="7" t="n">
        <v>5763</v>
      </c>
      <c r="C5" s="7" t="n">
        <v>38</v>
      </c>
    </row>
    <row r="6" spans="1:3">
      <c r="A6" s="4" t="s">
        <v>396</v>
      </c>
      <c r="B6" s="5" t="n">
        <v>34592803</v>
      </c>
      <c r="C6" s="5" t="n">
        <v>34215519</v>
      </c>
    </row>
    <row r="7" spans="1:3">
      <c r="A7" s="4" t="s">
        <v>397</v>
      </c>
      <c r="B7" s="5" t="n">
        <v>48000</v>
      </c>
      <c r="C7" s="5" t="n">
        <v>347000</v>
      </c>
    </row>
    <row r="8" spans="1:3">
      <c r="A8" s="4" t="s">
        <v>398</v>
      </c>
      <c r="B8" s="5" t="n">
        <v>34641390</v>
      </c>
      <c r="C8" s="5" t="n">
        <v>34563139</v>
      </c>
    </row>
    <row r="9" spans="1:3">
      <c r="A9" s="4" t="s">
        <v>399</v>
      </c>
      <c r="B9" s="8" t="n">
        <v>0.17</v>
      </c>
      <c r="C9" s="7" t="n">
        <v>0</v>
      </c>
    </row>
    <row r="10" spans="1:3">
      <c r="A10" s="4" t="s">
        <v>400</v>
      </c>
      <c r="B10" s="8" t="n">
        <v>0.17</v>
      </c>
      <c r="C10"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6</v>
      </c>
    </row>
    <row r="3" spans="1:3">
      <c r="A3" s="3" t="s">
        <v>402</v>
      </c>
    </row>
    <row r="4" spans="1:3">
      <c r="A4" s="4" t="s">
        <v>403</v>
      </c>
      <c r="B4" s="10" t="n">
        <v>0.6</v>
      </c>
      <c r="C4" s="10" t="n">
        <v>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4</v>
      </c>
      <c r="B1" s="2" t="s">
        <v>1</v>
      </c>
    </row>
    <row r="2" spans="1:3">
      <c r="B2" s="2" t="s">
        <v>2</v>
      </c>
      <c r="C2" s="2" t="s">
        <v>76</v>
      </c>
    </row>
    <row r="3" spans="1:3">
      <c r="A3" s="3" t="s">
        <v>405</v>
      </c>
    </row>
    <row r="4" spans="1:3">
      <c r="A4" s="4" t="s">
        <v>406</v>
      </c>
      <c r="B4" s="7" t="n">
        <v>600000</v>
      </c>
      <c r="C4" s="7" t="n">
        <v>0</v>
      </c>
    </row>
    <row r="5" spans="1:3">
      <c r="A5" s="4" t="s">
        <v>407</v>
      </c>
      <c r="B5" s="5" t="n">
        <v>0</v>
      </c>
      <c r="C5" s="5" t="n">
        <v>0</v>
      </c>
    </row>
    <row r="6" spans="1:3">
      <c r="A6" s="4" t="s">
        <v>408</v>
      </c>
      <c r="B6" s="7" t="n">
        <v>4000</v>
      </c>
      <c r="C6" s="7" t="n">
        <v>1100000</v>
      </c>
    </row>
    <row r="7" spans="1:3">
      <c r="A7" s="4" t="s">
        <v>409</v>
      </c>
      <c r="B7" s="7" t="n">
        <v>6000</v>
      </c>
      <c r="C7" s="7" t="n">
        <v>1800000</v>
      </c>
    </row>
    <row r="8" spans="1:3">
      <c r="A8" s="4" t="s">
        <v>410</v>
      </c>
      <c r="B8" s="5" t="n">
        <v>2000</v>
      </c>
      <c r="C8" s="5" t="n">
        <v>280000</v>
      </c>
    </row>
    <row r="9" spans="1:3">
      <c r="A9" s="4" t="s">
        <v>411</v>
      </c>
    </row>
    <row r="10" spans="1:3">
      <c r="A10" s="3" t="s">
        <v>405</v>
      </c>
    </row>
    <row r="11" spans="1:3">
      <c r="A11" s="4" t="s">
        <v>412</v>
      </c>
      <c r="B11" s="5" t="n">
        <v>20000</v>
      </c>
      <c r="C11" s="5" t="n">
        <v>55000</v>
      </c>
    </row>
    <row r="12" spans="1:3">
      <c r="A12" s="4" t="s">
        <v>413</v>
      </c>
      <c r="B12" s="8" t="n">
        <v>4.27</v>
      </c>
      <c r="C12" s="8" t="n">
        <v>14.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6</v>
      </c>
    </row>
    <row r="3" spans="1:3">
      <c r="A3" s="4" t="s">
        <v>415</v>
      </c>
    </row>
    <row r="4" spans="1:3">
      <c r="A4" s="3" t="s">
        <v>416</v>
      </c>
    </row>
    <row r="5" spans="1:3">
      <c r="A5" s="4" t="s">
        <v>417</v>
      </c>
      <c r="B5" s="7" t="n">
        <v>97</v>
      </c>
      <c r="C5" s="7" t="n">
        <v>113</v>
      </c>
    </row>
    <row r="6" spans="1:3">
      <c r="A6" s="4" t="s">
        <v>418</v>
      </c>
      <c r="B6" s="5" t="n">
        <v>298</v>
      </c>
      <c r="C6" s="5" t="n">
        <v>329</v>
      </c>
    </row>
    <row r="7" spans="1:3">
      <c r="A7" s="4" t="s">
        <v>419</v>
      </c>
      <c r="B7" s="5" t="n">
        <v>-476</v>
      </c>
      <c r="C7" s="5" t="n">
        <v>-431</v>
      </c>
    </row>
    <row r="8" spans="1:3">
      <c r="A8" s="4" t="s">
        <v>420</v>
      </c>
      <c r="B8" s="5" t="n">
        <v>59</v>
      </c>
      <c r="C8" s="5" t="n">
        <v>57</v>
      </c>
    </row>
    <row r="9" spans="1:3">
      <c r="A9" s="4" t="s">
        <v>421</v>
      </c>
      <c r="B9" s="5" t="n">
        <v>-22</v>
      </c>
      <c r="C9" s="5" t="n">
        <v>68</v>
      </c>
    </row>
    <row r="10" spans="1:3">
      <c r="A10" s="4" t="s">
        <v>422</v>
      </c>
    </row>
    <row r="11" spans="1:3">
      <c r="A11" s="3" t="s">
        <v>416</v>
      </c>
    </row>
    <row r="12" spans="1:3">
      <c r="A12" s="4" t="s">
        <v>418</v>
      </c>
      <c r="B12" s="5" t="n">
        <v>1</v>
      </c>
      <c r="C12" s="5" t="n">
        <v>1</v>
      </c>
    </row>
    <row r="13" spans="1:3">
      <c r="A13" s="4" t="s">
        <v>423</v>
      </c>
      <c r="B13" s="5" t="n">
        <v>2</v>
      </c>
      <c r="C13" s="5" t="n">
        <v>2</v>
      </c>
    </row>
    <row r="14" spans="1:3">
      <c r="A14" s="4" t="s">
        <v>421</v>
      </c>
      <c r="B14" s="7" t="n">
        <v>3</v>
      </c>
      <c r="C14" s="7"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1</v>
      </c>
    </row>
    <row r="2" spans="1:4">
      <c r="B2" s="2" t="s">
        <v>2</v>
      </c>
      <c r="C2" s="2" t="s">
        <v>76</v>
      </c>
      <c r="D2" s="2" t="s">
        <v>25</v>
      </c>
    </row>
    <row r="3" spans="1:4">
      <c r="A3" s="3" t="s">
        <v>416</v>
      </c>
    </row>
    <row r="4" spans="1:4">
      <c r="A4" s="4" t="s">
        <v>425</v>
      </c>
      <c r="B4" s="7" t="n">
        <v>187000</v>
      </c>
      <c r="C4" s="7" t="n">
        <v>0</v>
      </c>
    </row>
    <row r="5" spans="1:4">
      <c r="A5" s="4" t="s">
        <v>426</v>
      </c>
      <c r="B5" s="5" t="n">
        <v>9500000</v>
      </c>
      <c r="D5" s="7" t="n">
        <v>9600000</v>
      </c>
    </row>
    <row r="6" spans="1:4">
      <c r="A6" s="4" t="s">
        <v>415</v>
      </c>
    </row>
    <row r="7" spans="1:4">
      <c r="A7" s="3" t="s">
        <v>416</v>
      </c>
    </row>
    <row r="8" spans="1:4">
      <c r="A8" s="4" t="s">
        <v>427</v>
      </c>
      <c r="B8" s="5" t="n">
        <v>660000</v>
      </c>
    </row>
    <row r="9" spans="1:4">
      <c r="A9" s="4" t="s">
        <v>422</v>
      </c>
    </row>
    <row r="10" spans="1:4">
      <c r="A10" s="3" t="s">
        <v>416</v>
      </c>
    </row>
    <row r="11" spans="1:4">
      <c r="A11" s="4" t="s">
        <v>427</v>
      </c>
      <c r="B11" s="7" t="n">
        <v>2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28</v>
      </c>
      <c r="B1" s="2" t="s">
        <v>1</v>
      </c>
      <c r="C1" s="2" t="s">
        <v>241</v>
      </c>
    </row>
    <row r="2" spans="1:5">
      <c r="B2" s="2" t="s">
        <v>2</v>
      </c>
      <c r="C2" s="2" t="s">
        <v>25</v>
      </c>
      <c r="D2" s="2" t="s">
        <v>76</v>
      </c>
      <c r="E2" s="2" t="s">
        <v>266</v>
      </c>
    </row>
    <row r="3" spans="1:5">
      <c r="A3" s="3" t="s">
        <v>175</v>
      </c>
    </row>
    <row r="4" spans="1:5">
      <c r="A4" s="4" t="s">
        <v>245</v>
      </c>
      <c r="B4" s="4" t="s">
        <v>246</v>
      </c>
      <c r="C4" s="4" t="s">
        <v>247</v>
      </c>
    </row>
    <row r="5" spans="1:5">
      <c r="A5" s="4" t="s">
        <v>429</v>
      </c>
      <c r="D5" s="9" t="n">
        <v>0.9</v>
      </c>
      <c r="E5" s="9" t="n">
        <v>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1</v>
      </c>
      <c r="C1" s="2" t="s">
        <v>241</v>
      </c>
    </row>
    <row r="2" spans="1:3">
      <c r="B2" s="2" t="s">
        <v>2</v>
      </c>
      <c r="C2" s="2" t="s">
        <v>25</v>
      </c>
    </row>
    <row r="3" spans="1:3">
      <c r="A3" s="3" t="s">
        <v>431</v>
      </c>
    </row>
    <row r="4" spans="1:3">
      <c r="A4" s="4" t="s">
        <v>432</v>
      </c>
      <c r="B4" s="7" t="n">
        <v>5300</v>
      </c>
      <c r="C4" s="7" t="n">
        <v>5300</v>
      </c>
    </row>
    <row r="5" spans="1:3">
      <c r="A5" s="4" t="s">
        <v>27</v>
      </c>
      <c r="B5" s="5" t="n">
        <v>33089</v>
      </c>
      <c r="C5" s="5" t="n">
        <v>29902</v>
      </c>
    </row>
    <row r="6" spans="1:3">
      <c r="A6" s="4" t="s">
        <v>433</v>
      </c>
      <c r="B6" s="5" t="n">
        <v>21800</v>
      </c>
      <c r="C6" s="5" t="n">
        <v>19700</v>
      </c>
    </row>
    <row r="7" spans="1:3">
      <c r="A7" s="4" t="s">
        <v>434</v>
      </c>
    </row>
    <row r="8" spans="1:3">
      <c r="A8" s="3" t="s">
        <v>431</v>
      </c>
    </row>
    <row r="9" spans="1:3">
      <c r="A9" s="4" t="s">
        <v>435</v>
      </c>
      <c r="B9" s="7" t="n">
        <v>87200</v>
      </c>
      <c r="C9" s="7" t="n">
        <v>1149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90</v>
      </c>
      <c r="B4" s="7" t="n">
        <v>5763</v>
      </c>
      <c r="C4" s="7" t="n">
        <v>38</v>
      </c>
    </row>
    <row r="5" spans="1:3">
      <c r="A5" s="3" t="s">
        <v>103</v>
      </c>
    </row>
    <row r="6" spans="1:3">
      <c r="A6" s="4" t="s">
        <v>104</v>
      </c>
      <c r="B6" s="5" t="n">
        <v>3497</v>
      </c>
      <c r="C6" s="5" t="n">
        <v>4138</v>
      </c>
    </row>
    <row r="7" spans="1:3">
      <c r="A7" s="4" t="s">
        <v>105</v>
      </c>
      <c r="B7" s="5" t="n">
        <v>-199</v>
      </c>
      <c r="C7" s="5" t="n">
        <v>-313</v>
      </c>
    </row>
    <row r="8" spans="1:3">
      <c r="A8" s="4" t="s">
        <v>106</v>
      </c>
      <c r="B8" s="5" t="n">
        <v>-53</v>
      </c>
      <c r="C8" s="5" t="n">
        <v>-58</v>
      </c>
    </row>
    <row r="9" spans="1:3">
      <c r="A9" s="4" t="s">
        <v>107</v>
      </c>
      <c r="C9" s="5" t="n">
        <v>3897</v>
      </c>
    </row>
    <row r="10" spans="1:3">
      <c r="A10" s="4" t="s">
        <v>108</v>
      </c>
      <c r="B10" s="5" t="n">
        <v>-247</v>
      </c>
      <c r="C10" s="5" t="n">
        <v>-2155</v>
      </c>
    </row>
    <row r="11" spans="1:3">
      <c r="A11" s="4" t="s">
        <v>109</v>
      </c>
      <c r="B11" s="5" t="n">
        <v>-9</v>
      </c>
      <c r="C11" s="5" t="n">
        <v>77</v>
      </c>
    </row>
    <row r="12" spans="1:3">
      <c r="A12" s="4" t="s">
        <v>110</v>
      </c>
      <c r="B12" s="5" t="n">
        <v>-11177</v>
      </c>
    </row>
    <row r="13" spans="1:3">
      <c r="A13" s="4" t="s">
        <v>111</v>
      </c>
      <c r="B13" s="5" t="n">
        <v>291</v>
      </c>
      <c r="C13" s="5" t="n">
        <v>252</v>
      </c>
    </row>
    <row r="14" spans="1:3">
      <c r="A14" s="4" t="s">
        <v>112</v>
      </c>
      <c r="B14" s="5" t="n">
        <v>626</v>
      </c>
      <c r="C14" s="5" t="n">
        <v>9</v>
      </c>
    </row>
    <row r="15" spans="1:3">
      <c r="A15" s="4" t="s">
        <v>113</v>
      </c>
      <c r="B15" s="5" t="n">
        <v>146</v>
      </c>
      <c r="C15" s="5" t="n">
        <v>217</v>
      </c>
    </row>
    <row r="16" spans="1:3">
      <c r="A16" s="4" t="s">
        <v>114</v>
      </c>
      <c r="B16" s="5" t="n">
        <v>296</v>
      </c>
      <c r="C16" s="5" t="n">
        <v>165</v>
      </c>
    </row>
    <row r="17" spans="1:3">
      <c r="A17" s="4" t="s">
        <v>115</v>
      </c>
      <c r="B17" s="5" t="n">
        <v>-1215</v>
      </c>
    </row>
    <row r="18" spans="1:3">
      <c r="A18" s="3" t="s">
        <v>116</v>
      </c>
    </row>
    <row r="19" spans="1:3">
      <c r="A19" s="4" t="s">
        <v>117</v>
      </c>
      <c r="B19" s="5" t="n">
        <v>-412</v>
      </c>
      <c r="C19" s="5" t="n">
        <v>6505</v>
      </c>
    </row>
    <row r="20" spans="1:3">
      <c r="A20" s="4" t="s">
        <v>30</v>
      </c>
      <c r="B20" s="5" t="n">
        <v>-2662</v>
      </c>
      <c r="C20" s="5" t="n">
        <v>4920</v>
      </c>
    </row>
    <row r="21" spans="1:3">
      <c r="A21" s="4" t="s">
        <v>118</v>
      </c>
      <c r="B21" s="5" t="n">
        <v>-739</v>
      </c>
      <c r="C21" s="5" t="n">
        <v>-110</v>
      </c>
    </row>
    <row r="22" spans="1:3">
      <c r="A22" s="4" t="s">
        <v>119</v>
      </c>
      <c r="B22" s="5" t="n">
        <v>1494</v>
      </c>
      <c r="C22" s="5" t="n">
        <v>361</v>
      </c>
    </row>
    <row r="23" spans="1:3">
      <c r="A23" s="4" t="s">
        <v>40</v>
      </c>
      <c r="B23" s="5" t="n">
        <v>258</v>
      </c>
      <c r="C23" s="5" t="n">
        <v>589</v>
      </c>
    </row>
    <row r="24" spans="1:3">
      <c r="A24" s="4" t="s">
        <v>44</v>
      </c>
      <c r="B24" s="5" t="n">
        <v>6989</v>
      </c>
      <c r="C24" s="5" t="n">
        <v>-13428</v>
      </c>
    </row>
    <row r="25" spans="1:3">
      <c r="A25" s="4" t="s">
        <v>45</v>
      </c>
      <c r="B25" s="5" t="n">
        <v>-2227</v>
      </c>
      <c r="C25" s="5" t="n">
        <v>-944</v>
      </c>
    </row>
    <row r="26" spans="1:3">
      <c r="A26" s="4" t="s">
        <v>47</v>
      </c>
      <c r="B26" s="5" t="n">
        <v>3043</v>
      </c>
      <c r="C26" s="5" t="n">
        <v>206</v>
      </c>
    </row>
    <row r="27" spans="1:3">
      <c r="A27" s="4" t="s">
        <v>49</v>
      </c>
      <c r="B27" s="5" t="n">
        <v>-215</v>
      </c>
      <c r="C27" s="5" t="n">
        <v>287</v>
      </c>
    </row>
    <row r="28" spans="1:3">
      <c r="A28" s="4" t="s">
        <v>120</v>
      </c>
      <c r="B28" s="5" t="n">
        <v>3248</v>
      </c>
      <c r="C28" s="5" t="n">
        <v>4653</v>
      </c>
    </row>
    <row r="29" spans="1:3">
      <c r="A29" s="3" t="s">
        <v>121</v>
      </c>
    </row>
    <row r="30" spans="1:3">
      <c r="A30" s="4" t="s">
        <v>122</v>
      </c>
      <c r="B30" s="5" t="n">
        <v>-466</v>
      </c>
      <c r="C30" s="5" t="n">
        <v>-410</v>
      </c>
    </row>
    <row r="31" spans="1:3">
      <c r="A31" s="4" t="s">
        <v>123</v>
      </c>
      <c r="B31" s="5" t="n">
        <v>30692</v>
      </c>
    </row>
    <row r="32" spans="1:3">
      <c r="A32" s="4" t="s">
        <v>124</v>
      </c>
      <c r="B32" s="5" t="n">
        <v>112</v>
      </c>
      <c r="C32" s="5" t="n">
        <v>11</v>
      </c>
    </row>
    <row r="33" spans="1:3">
      <c r="A33" s="4" t="s">
        <v>125</v>
      </c>
      <c r="B33" s="5" t="n">
        <v>30338</v>
      </c>
      <c r="C33" s="5" t="n">
        <v>-399</v>
      </c>
    </row>
    <row r="34" spans="1:3">
      <c r="A34" s="3" t="s">
        <v>126</v>
      </c>
    </row>
    <row r="35" spans="1:3">
      <c r="A35" s="4" t="s">
        <v>127</v>
      </c>
      <c r="B35" s="5" t="n">
        <v>-2336</v>
      </c>
    </row>
    <row r="36" spans="1:3">
      <c r="A36" s="4" t="s">
        <v>128</v>
      </c>
      <c r="B36" s="5" t="n">
        <v>-28156</v>
      </c>
      <c r="C36" s="5" t="n">
        <v>-4038</v>
      </c>
    </row>
    <row r="37" spans="1:3">
      <c r="A37" s="4" t="s">
        <v>129</v>
      </c>
      <c r="B37" s="5" t="n">
        <v>-171</v>
      </c>
      <c r="C37" s="5" t="n">
        <v>-186</v>
      </c>
    </row>
    <row r="38" spans="1:3">
      <c r="A38" s="4" t="s">
        <v>130</v>
      </c>
      <c r="B38" s="5" t="n">
        <v>64</v>
      </c>
      <c r="C38" s="5" t="n">
        <v>1199</v>
      </c>
    </row>
    <row r="39" spans="1:3">
      <c r="A39" s="4" t="s">
        <v>131</v>
      </c>
      <c r="C39" s="5" t="n">
        <v>-2580</v>
      </c>
    </row>
    <row r="40" spans="1:3">
      <c r="A40" s="4" t="s">
        <v>132</v>
      </c>
      <c r="B40" s="5" t="n">
        <v>-30599</v>
      </c>
      <c r="C40" s="5" t="n">
        <v>-5605</v>
      </c>
    </row>
    <row r="41" spans="1:3">
      <c r="A41" s="4" t="s">
        <v>133</v>
      </c>
      <c r="B41" s="5" t="n">
        <v>376</v>
      </c>
      <c r="C41" s="5" t="n">
        <v>184</v>
      </c>
    </row>
    <row r="42" spans="1:3">
      <c r="A42" s="4" t="s">
        <v>134</v>
      </c>
      <c r="B42" s="5" t="n">
        <v>3363</v>
      </c>
      <c r="C42" s="5" t="n">
        <v>-1167</v>
      </c>
    </row>
    <row r="43" spans="1:3">
      <c r="A43" s="4" t="s">
        <v>135</v>
      </c>
      <c r="B43" s="5" t="n">
        <v>30659</v>
      </c>
      <c r="C43" s="5" t="n">
        <v>48006</v>
      </c>
    </row>
    <row r="44" spans="1:3">
      <c r="A44" s="4" t="s">
        <v>136</v>
      </c>
      <c r="B44" s="5" t="n">
        <v>34022</v>
      </c>
      <c r="C44" s="5" t="n">
        <v>46839</v>
      </c>
    </row>
    <row r="45" spans="1:3">
      <c r="A45" s="3" t="s">
        <v>137</v>
      </c>
    </row>
    <row r="46" spans="1:3">
      <c r="A46" s="4" t="s">
        <v>138</v>
      </c>
      <c r="B46" s="5" t="n">
        <v>1456</v>
      </c>
      <c r="C46" s="5" t="n">
        <v>1445</v>
      </c>
    </row>
    <row r="47" spans="1:3">
      <c r="A47" s="4" t="s">
        <v>139</v>
      </c>
      <c r="B47" s="5" t="n">
        <v>594</v>
      </c>
      <c r="C47" s="7" t="n">
        <v>490</v>
      </c>
    </row>
    <row r="48" spans="1:3">
      <c r="A48" s="3" t="s">
        <v>140</v>
      </c>
    </row>
    <row r="49" spans="1:3">
      <c r="A49" s="4" t="s">
        <v>141</v>
      </c>
      <c r="B49" s="7" t="n">
        <v>19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8"/>
  </cols>
  <sheetData>
    <row r="1" spans="1:4">
      <c r="A1" s="1" t="s">
        <v>436</v>
      </c>
      <c r="B1" s="2" t="s">
        <v>1</v>
      </c>
      <c r="C1" s="2" t="s">
        <v>437</v>
      </c>
    </row>
    <row r="2" spans="1:4">
      <c r="B2" s="2" t="s">
        <v>438</v>
      </c>
      <c r="C2" s="2" t="s">
        <v>438</v>
      </c>
      <c r="D2" s="2" t="s">
        <v>439</v>
      </c>
    </row>
    <row r="3" spans="1:4">
      <c r="A3" s="3" t="s">
        <v>181</v>
      </c>
    </row>
    <row r="4" spans="1:4">
      <c r="A4" s="4" t="s">
        <v>440</v>
      </c>
      <c r="C4" s="7" t="n">
        <v>2900000</v>
      </c>
    </row>
    <row r="5" spans="1:4">
      <c r="A5" s="4" t="s">
        <v>441</v>
      </c>
      <c r="C5" s="5" t="n">
        <v>2800000</v>
      </c>
    </row>
    <row r="6" spans="1:4">
      <c r="A6" s="4" t="s">
        <v>442</v>
      </c>
      <c r="B6" s="7" t="n">
        <v>37000</v>
      </c>
      <c r="C6" s="7" t="n">
        <v>37000</v>
      </c>
    </row>
    <row r="7" spans="1:4">
      <c r="A7" s="4" t="s">
        <v>443</v>
      </c>
      <c r="B7" s="5" t="n">
        <v>180</v>
      </c>
      <c r="C7" s="5" t="n">
        <v>180</v>
      </c>
      <c r="D7" s="5" t="n">
        <v>218</v>
      </c>
    </row>
    <row r="8" spans="1:4">
      <c r="A8" s="4" t="s">
        <v>444</v>
      </c>
      <c r="B8" s="5" t="n">
        <v>16</v>
      </c>
    </row>
    <row r="9" spans="1:4">
      <c r="A9" s="4" t="s">
        <v>445</v>
      </c>
      <c r="B9" s="5" t="n">
        <v>15</v>
      </c>
    </row>
    <row r="10" spans="1:4">
      <c r="A10" s="4" t="s">
        <v>446</v>
      </c>
      <c r="B10" s="5" t="n">
        <v>39</v>
      </c>
    </row>
    <row r="11" spans="1:4">
      <c r="A11" s="4" t="s">
        <v>447</v>
      </c>
      <c r="B11" s="4" t="s">
        <v>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49</v>
      </c>
      <c r="B1" s="2" t="s">
        <v>1</v>
      </c>
    </row>
    <row r="2" spans="1:2">
      <c r="B2" s="2" t="s">
        <v>450</v>
      </c>
    </row>
    <row r="3" spans="1:2">
      <c r="A3" s="4" t="s">
        <v>451</v>
      </c>
    </row>
    <row r="4" spans="1:2">
      <c r="A4" s="3" t="s">
        <v>452</v>
      </c>
    </row>
    <row r="5" spans="1:2">
      <c r="A5" s="4" t="s">
        <v>453</v>
      </c>
      <c r="B5"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6</v>
      </c>
    </row>
    <row r="3" spans="1:3">
      <c r="A3" s="3" t="s">
        <v>452</v>
      </c>
    </row>
    <row r="4" spans="1:3">
      <c r="A4" s="4" t="s">
        <v>78</v>
      </c>
      <c r="B4" s="7" t="n">
        <v>74139</v>
      </c>
      <c r="C4" s="7" t="n">
        <v>92651</v>
      </c>
    </row>
    <row r="5" spans="1:3">
      <c r="A5" s="4" t="s">
        <v>455</v>
      </c>
      <c r="B5" s="5" t="n">
        <v>12150</v>
      </c>
      <c r="C5" s="5" t="n">
        <v>1350</v>
      </c>
    </row>
    <row r="6" spans="1:3">
      <c r="A6" s="4" t="s">
        <v>345</v>
      </c>
    </row>
    <row r="7" spans="1:3">
      <c r="A7" s="3" t="s">
        <v>452</v>
      </c>
    </row>
    <row r="8" spans="1:3">
      <c r="A8" s="4" t="s">
        <v>78</v>
      </c>
      <c r="B8" s="5" t="n">
        <v>39973</v>
      </c>
      <c r="C8" s="5" t="n">
        <v>53709</v>
      </c>
    </row>
    <row r="9" spans="1:3">
      <c r="A9" s="4" t="s">
        <v>455</v>
      </c>
      <c r="B9" s="5" t="n">
        <v>3624</v>
      </c>
      <c r="C9" s="5" t="n">
        <v>3824</v>
      </c>
    </row>
    <row r="10" spans="1:3">
      <c r="A10" s="4" t="s">
        <v>456</v>
      </c>
    </row>
    <row r="11" spans="1:3">
      <c r="A11" s="3" t="s">
        <v>452</v>
      </c>
    </row>
    <row r="12" spans="1:3">
      <c r="A12" s="4" t="s">
        <v>78</v>
      </c>
      <c r="B12" s="5" t="n">
        <v>17797</v>
      </c>
      <c r="C12" s="5" t="n">
        <v>23303</v>
      </c>
    </row>
    <row r="13" spans="1:3">
      <c r="A13" s="4" t="s">
        <v>455</v>
      </c>
      <c r="B13" s="5" t="n">
        <v>1369</v>
      </c>
      <c r="C13" s="5" t="n">
        <v>2898</v>
      </c>
    </row>
    <row r="14" spans="1:3">
      <c r="A14" s="4" t="s">
        <v>457</v>
      </c>
    </row>
    <row r="15" spans="1:3">
      <c r="A15" s="3" t="s">
        <v>452</v>
      </c>
    </row>
    <row r="16" spans="1:3">
      <c r="A16" s="4" t="s">
        <v>78</v>
      </c>
      <c r="B16" s="5" t="n">
        <v>16207</v>
      </c>
      <c r="C16" s="5" t="n">
        <v>15816</v>
      </c>
    </row>
    <row r="17" spans="1:3">
      <c r="A17" s="4" t="s">
        <v>455</v>
      </c>
      <c r="B17" s="5" t="n">
        <v>3210</v>
      </c>
      <c r="C17" s="5" t="n">
        <v>3309</v>
      </c>
    </row>
    <row r="18" spans="1:3">
      <c r="A18" s="4" t="s">
        <v>458</v>
      </c>
    </row>
    <row r="19" spans="1:3">
      <c r="A19" s="3" t="s">
        <v>452</v>
      </c>
    </row>
    <row r="20" spans="1:3">
      <c r="A20" s="4" t="s">
        <v>78</v>
      </c>
      <c r="B20" s="5" t="n">
        <v>162</v>
      </c>
      <c r="C20" s="5" t="n">
        <v>-177</v>
      </c>
    </row>
    <row r="21" spans="1:3">
      <c r="A21" s="4" t="s">
        <v>455</v>
      </c>
      <c r="B21" s="5" t="n">
        <v>4533</v>
      </c>
      <c r="C21" s="5" t="n">
        <v>-8011</v>
      </c>
    </row>
    <row r="22" spans="1:3">
      <c r="A22" s="4" t="s">
        <v>459</v>
      </c>
    </row>
    <row r="23" spans="1:3">
      <c r="A23" s="3" t="s">
        <v>452</v>
      </c>
    </row>
    <row r="24" spans="1:3">
      <c r="A24" s="4" t="s">
        <v>455</v>
      </c>
      <c r="B24" s="7" t="n">
        <v>-586</v>
      </c>
      <c r="C24" s="7" t="n">
        <v>-6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76</v>
      </c>
      <c r="D2" s="2" t="s">
        <v>25</v>
      </c>
    </row>
    <row r="3" spans="1:4">
      <c r="A3" s="3" t="s">
        <v>452</v>
      </c>
    </row>
    <row r="4" spans="1:4">
      <c r="A4" s="4" t="s">
        <v>461</v>
      </c>
      <c r="B4" s="7" t="n">
        <v>466</v>
      </c>
      <c r="C4" s="7" t="n">
        <v>410</v>
      </c>
    </row>
    <row r="5" spans="1:4">
      <c r="A5" s="4" t="s">
        <v>104</v>
      </c>
      <c r="B5" s="5" t="n">
        <v>3497</v>
      </c>
      <c r="C5" s="5" t="n">
        <v>4138</v>
      </c>
    </row>
    <row r="6" spans="1:4">
      <c r="A6" s="4" t="s">
        <v>462</v>
      </c>
      <c r="B6" s="5" t="n">
        <v>422119</v>
      </c>
      <c r="D6" s="7" t="n">
        <v>438549</v>
      </c>
    </row>
    <row r="7" spans="1:4">
      <c r="A7" s="4" t="s">
        <v>345</v>
      </c>
    </row>
    <row r="8" spans="1:4">
      <c r="A8" s="3" t="s">
        <v>452</v>
      </c>
    </row>
    <row r="9" spans="1:4">
      <c r="A9" s="4" t="s">
        <v>461</v>
      </c>
      <c r="B9" s="5" t="n">
        <v>18</v>
      </c>
      <c r="C9" s="5" t="n">
        <v>236</v>
      </c>
    </row>
    <row r="10" spans="1:4">
      <c r="A10" s="4" t="s">
        <v>104</v>
      </c>
      <c r="B10" s="5" t="n">
        <v>2158</v>
      </c>
      <c r="C10" s="5" t="n">
        <v>2518</v>
      </c>
    </row>
    <row r="11" spans="1:4">
      <c r="A11" s="4" t="s">
        <v>462</v>
      </c>
      <c r="B11" s="5" t="n">
        <v>275550</v>
      </c>
      <c r="D11" s="5" t="n">
        <v>258218</v>
      </c>
    </row>
    <row r="12" spans="1:4">
      <c r="A12" s="4" t="s">
        <v>456</v>
      </c>
    </row>
    <row r="13" spans="1:4">
      <c r="A13" s="3" t="s">
        <v>452</v>
      </c>
    </row>
    <row r="14" spans="1:4">
      <c r="A14" s="4" t="s">
        <v>461</v>
      </c>
      <c r="B14" s="5" t="n">
        <v>75</v>
      </c>
      <c r="C14" s="5" t="n">
        <v>9</v>
      </c>
    </row>
    <row r="15" spans="1:4">
      <c r="A15" s="4" t="s">
        <v>104</v>
      </c>
      <c r="B15" s="5" t="n">
        <v>282</v>
      </c>
      <c r="C15" s="5" t="n">
        <v>391</v>
      </c>
    </row>
    <row r="16" spans="1:4">
      <c r="A16" s="4" t="s">
        <v>462</v>
      </c>
      <c r="B16" s="5" t="n">
        <v>62816</v>
      </c>
      <c r="D16" s="5" t="n">
        <v>66723</v>
      </c>
    </row>
    <row r="17" spans="1:4">
      <c r="A17" s="4" t="s">
        <v>457</v>
      </c>
    </row>
    <row r="18" spans="1:4">
      <c r="A18" s="3" t="s">
        <v>452</v>
      </c>
    </row>
    <row r="19" spans="1:4">
      <c r="A19" s="4" t="s">
        <v>461</v>
      </c>
      <c r="B19" s="5" t="n">
        <v>273</v>
      </c>
      <c r="C19" s="5" t="n">
        <v>149</v>
      </c>
    </row>
    <row r="20" spans="1:4">
      <c r="A20" s="4" t="s">
        <v>104</v>
      </c>
      <c r="B20" s="5" t="n">
        <v>994</v>
      </c>
      <c r="C20" s="5" t="n">
        <v>1198</v>
      </c>
    </row>
    <row r="21" spans="1:4">
      <c r="A21" s="4" t="s">
        <v>462</v>
      </c>
      <c r="B21" s="5" t="n">
        <v>75714</v>
      </c>
      <c r="D21" s="5" t="n">
        <v>100917</v>
      </c>
    </row>
    <row r="22" spans="1:4">
      <c r="A22" s="4" t="s">
        <v>458</v>
      </c>
    </row>
    <row r="23" spans="1:4">
      <c r="A23" s="3" t="s">
        <v>452</v>
      </c>
    </row>
    <row r="24" spans="1:4">
      <c r="A24" s="4" t="s">
        <v>461</v>
      </c>
      <c r="B24" s="5" t="n">
        <v>100</v>
      </c>
      <c r="C24" s="5" t="n">
        <v>16</v>
      </c>
    </row>
    <row r="25" spans="1:4">
      <c r="A25" s="4" t="s">
        <v>104</v>
      </c>
      <c r="B25" s="5" t="n">
        <v>63</v>
      </c>
      <c r="C25" s="7" t="n">
        <v>31</v>
      </c>
    </row>
    <row r="26" spans="1:4">
      <c r="A26" s="4" t="s">
        <v>462</v>
      </c>
      <c r="B26" s="7" t="n">
        <v>8039</v>
      </c>
      <c r="D26" s="7" t="n">
        <v>126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3</v>
      </c>
      <c r="B1" s="2" t="s">
        <v>2</v>
      </c>
      <c r="C1" s="2" t="s">
        <v>25</v>
      </c>
      <c r="D1" s="2" t="s">
        <v>266</v>
      </c>
    </row>
    <row r="2" spans="1:4">
      <c r="A2" s="3" t="s">
        <v>452</v>
      </c>
    </row>
    <row r="3" spans="1:4">
      <c r="A3" s="4" t="s">
        <v>37</v>
      </c>
      <c r="B3" s="7" t="n">
        <v>152780</v>
      </c>
      <c r="C3" s="7" t="n">
        <v>166951</v>
      </c>
      <c r="D3" s="7" t="n">
        <v>170153</v>
      </c>
    </row>
    <row r="4" spans="1:4">
      <c r="A4" s="4" t="s">
        <v>345</v>
      </c>
    </row>
    <row r="5" spans="1:4">
      <c r="A5" s="3" t="s">
        <v>452</v>
      </c>
    </row>
    <row r="6" spans="1:4">
      <c r="A6" s="4" t="s">
        <v>37</v>
      </c>
      <c r="B6" s="5" t="n">
        <v>98554</v>
      </c>
      <c r="C6" s="5" t="n">
        <v>98408</v>
      </c>
    </row>
    <row r="7" spans="1:4">
      <c r="A7" s="4" t="s">
        <v>456</v>
      </c>
    </row>
    <row r="8" spans="1:4">
      <c r="A8" s="3" t="s">
        <v>452</v>
      </c>
    </row>
    <row r="9" spans="1:4">
      <c r="A9" s="4" t="s">
        <v>37</v>
      </c>
      <c r="B9" s="5" t="n">
        <v>22419</v>
      </c>
      <c r="C9" s="5" t="n">
        <v>22419</v>
      </c>
    </row>
    <row r="10" spans="1:4">
      <c r="A10" s="4" t="s">
        <v>457</v>
      </c>
    </row>
    <row r="11" spans="1:4">
      <c r="A11" s="3" t="s">
        <v>452</v>
      </c>
    </row>
    <row r="12" spans="1:4">
      <c r="A12" s="4" t="s">
        <v>37</v>
      </c>
      <c r="B12" s="7" t="n">
        <v>31807</v>
      </c>
      <c r="C12" s="7" t="n">
        <v>461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6</v>
      </c>
    </row>
    <row r="3" spans="1:3">
      <c r="A3" s="3" t="s">
        <v>452</v>
      </c>
    </row>
    <row r="4" spans="1:3">
      <c r="A4" s="4" t="s">
        <v>78</v>
      </c>
      <c r="B4" s="7" t="n">
        <v>74139</v>
      </c>
      <c r="C4" s="7" t="n">
        <v>92651</v>
      </c>
    </row>
    <row r="5" spans="1:3">
      <c r="A5" s="4" t="s">
        <v>345</v>
      </c>
    </row>
    <row r="6" spans="1:3">
      <c r="A6" s="3" t="s">
        <v>452</v>
      </c>
    </row>
    <row r="7" spans="1:3">
      <c r="A7" s="4" t="s">
        <v>78</v>
      </c>
      <c r="B7" s="5" t="n">
        <v>39973</v>
      </c>
      <c r="C7" s="5" t="n">
        <v>53709</v>
      </c>
    </row>
    <row r="8" spans="1:3">
      <c r="A8" s="4" t="s">
        <v>456</v>
      </c>
    </row>
    <row r="9" spans="1:3">
      <c r="A9" s="3" t="s">
        <v>452</v>
      </c>
    </row>
    <row r="10" spans="1:3">
      <c r="A10" s="4" t="s">
        <v>78</v>
      </c>
      <c r="B10" s="5" t="n">
        <v>17797</v>
      </c>
      <c r="C10" s="5" t="n">
        <v>23303</v>
      </c>
    </row>
    <row r="11" spans="1:3">
      <c r="A11" s="4" t="s">
        <v>457</v>
      </c>
    </row>
    <row r="12" spans="1:3">
      <c r="A12" s="3" t="s">
        <v>452</v>
      </c>
    </row>
    <row r="13" spans="1:3">
      <c r="A13" s="4" t="s">
        <v>78</v>
      </c>
      <c r="B13" s="5" t="n">
        <v>16207</v>
      </c>
      <c r="C13" s="5" t="n">
        <v>15816</v>
      </c>
    </row>
    <row r="14" spans="1:3">
      <c r="A14" s="4" t="s">
        <v>458</v>
      </c>
    </row>
    <row r="15" spans="1:3">
      <c r="A15" s="3" t="s">
        <v>452</v>
      </c>
    </row>
    <row r="16" spans="1:3">
      <c r="A16" s="4" t="s">
        <v>78</v>
      </c>
      <c r="B16" s="5" t="n">
        <v>162</v>
      </c>
      <c r="C16" s="5" t="n">
        <v>-177</v>
      </c>
    </row>
    <row r="17" spans="1:3">
      <c r="A17" s="4" t="s">
        <v>465</v>
      </c>
    </row>
    <row r="18" spans="1:3">
      <c r="A18" s="3" t="s">
        <v>452</v>
      </c>
    </row>
    <row r="19" spans="1:3">
      <c r="A19" s="4" t="s">
        <v>78</v>
      </c>
      <c r="B19" s="5" t="n">
        <v>-3775</v>
      </c>
      <c r="C19" s="5" t="n">
        <v>-3816</v>
      </c>
    </row>
    <row r="20" spans="1:3">
      <c r="A20" s="4" t="s">
        <v>466</v>
      </c>
    </row>
    <row r="21" spans="1:3">
      <c r="A21" s="3" t="s">
        <v>452</v>
      </c>
    </row>
    <row r="22" spans="1:3">
      <c r="A22" s="4" t="s">
        <v>78</v>
      </c>
      <c r="B22" s="5" t="n">
        <v>-2469</v>
      </c>
      <c r="C22" s="5" t="n">
        <v>-2308</v>
      </c>
    </row>
    <row r="23" spans="1:3">
      <c r="A23" s="4" t="s">
        <v>467</v>
      </c>
    </row>
    <row r="24" spans="1:3">
      <c r="A24" s="3" t="s">
        <v>452</v>
      </c>
    </row>
    <row r="25" spans="1:3">
      <c r="A25" s="4" t="s">
        <v>78</v>
      </c>
      <c r="B25" s="5" t="n">
        <v>-791</v>
      </c>
      <c r="C25" s="5" t="n">
        <v>-890</v>
      </c>
    </row>
    <row r="26" spans="1:3">
      <c r="A26" s="4" t="s">
        <v>468</v>
      </c>
    </row>
    <row r="27" spans="1:3">
      <c r="A27" s="3" t="s">
        <v>452</v>
      </c>
    </row>
    <row r="28" spans="1:3">
      <c r="A28" s="4" t="s">
        <v>78</v>
      </c>
      <c r="B28" s="5" t="n">
        <v>-515</v>
      </c>
      <c r="C28" s="5" t="n">
        <v>-618</v>
      </c>
    </row>
    <row r="29" spans="1:3">
      <c r="A29" s="4" t="s">
        <v>469</v>
      </c>
    </row>
    <row r="30" spans="1:3">
      <c r="A30" s="3" t="s">
        <v>452</v>
      </c>
    </row>
    <row r="31" spans="1:3">
      <c r="A31" s="4" t="s">
        <v>78</v>
      </c>
      <c r="B31" s="5" t="n">
        <v>78622</v>
      </c>
      <c r="C31" s="5" t="n">
        <v>97653</v>
      </c>
    </row>
    <row r="32" spans="1:3">
      <c r="A32" s="4" t="s">
        <v>470</v>
      </c>
    </row>
    <row r="33" spans="1:3">
      <c r="A33" s="3" t="s">
        <v>452</v>
      </c>
    </row>
    <row r="34" spans="1:3">
      <c r="A34" s="4" t="s">
        <v>78</v>
      </c>
      <c r="B34" s="5" t="n">
        <v>43128</v>
      </c>
      <c r="C34" s="5" t="n">
        <v>56039</v>
      </c>
    </row>
    <row r="35" spans="1:3">
      <c r="A35" s="4" t="s">
        <v>471</v>
      </c>
    </row>
    <row r="36" spans="1:3">
      <c r="A36" s="3" t="s">
        <v>452</v>
      </c>
    </row>
    <row r="37" spans="1:3">
      <c r="A37" s="4" t="s">
        <v>78</v>
      </c>
      <c r="B37" s="5" t="n">
        <v>18728</v>
      </c>
      <c r="C37" s="5" t="n">
        <v>24922</v>
      </c>
    </row>
    <row r="38" spans="1:3">
      <c r="A38" s="4" t="s">
        <v>472</v>
      </c>
    </row>
    <row r="39" spans="1:3">
      <c r="A39" s="3" t="s">
        <v>452</v>
      </c>
    </row>
    <row r="40" spans="1:3">
      <c r="A40" s="4" t="s">
        <v>78</v>
      </c>
      <c r="B40" s="5" t="n">
        <v>16766</v>
      </c>
      <c r="C40" s="5" t="n">
        <v>16692</v>
      </c>
    </row>
    <row r="41" spans="1:3">
      <c r="A41" s="4" t="s">
        <v>473</v>
      </c>
    </row>
    <row r="42" spans="1:3">
      <c r="A42" s="3" t="s">
        <v>452</v>
      </c>
    </row>
    <row r="43" spans="1:3">
      <c r="A43" s="4" t="s">
        <v>78</v>
      </c>
      <c r="B43" s="5" t="n">
        <v>-730</v>
      </c>
      <c r="C43" s="5" t="n">
        <v>-186</v>
      </c>
    </row>
    <row r="44" spans="1:3">
      <c r="A44" s="4" t="s">
        <v>474</v>
      </c>
    </row>
    <row r="45" spans="1:3">
      <c r="A45" s="3" t="s">
        <v>452</v>
      </c>
    </row>
    <row r="46" spans="1:3">
      <c r="A46" s="4" t="s">
        <v>78</v>
      </c>
      <c r="B46" s="5" t="n">
        <v>-140</v>
      </c>
      <c r="C46" s="5" t="n">
        <v>-823</v>
      </c>
    </row>
    <row r="47" spans="1:3">
      <c r="A47" s="4" t="s">
        <v>475</v>
      </c>
    </row>
    <row r="48" spans="1:3">
      <c r="A48" s="3" t="s">
        <v>452</v>
      </c>
    </row>
    <row r="49" spans="1:3">
      <c r="A49" s="4" t="s">
        <v>78</v>
      </c>
      <c r="B49" s="5" t="n">
        <v>162</v>
      </c>
      <c r="C49" s="5" t="n">
        <v>-177</v>
      </c>
    </row>
    <row r="50" spans="1:3">
      <c r="A50" s="4" t="s">
        <v>476</v>
      </c>
    </row>
    <row r="51" spans="1:3">
      <c r="A51" s="3" t="s">
        <v>452</v>
      </c>
    </row>
    <row r="52" spans="1:3">
      <c r="A52" s="4" t="s">
        <v>78</v>
      </c>
      <c r="B52" s="5" t="n">
        <v>-686</v>
      </c>
      <c r="C52" s="5" t="n">
        <v>-22</v>
      </c>
    </row>
    <row r="53" spans="1:3">
      <c r="A53" s="4" t="s">
        <v>477</v>
      </c>
    </row>
    <row r="54" spans="1:3">
      <c r="A54" s="3" t="s">
        <v>452</v>
      </c>
    </row>
    <row r="55" spans="1:3">
      <c r="A55" s="4" t="s">
        <v>78</v>
      </c>
      <c r="B55" s="5" t="n">
        <v>-140</v>
      </c>
      <c r="C55" s="5" t="n">
        <v>-729</v>
      </c>
    </row>
    <row r="56" spans="1:3">
      <c r="A56" s="4" t="s">
        <v>478</v>
      </c>
    </row>
    <row r="57" spans="1:3">
      <c r="A57" s="3" t="s">
        <v>452</v>
      </c>
    </row>
    <row r="58" spans="1:3">
      <c r="A58" s="4" t="s">
        <v>78</v>
      </c>
      <c r="B58" s="5" t="n">
        <v>-44</v>
      </c>
      <c r="C58" s="5" t="n">
        <v>-164</v>
      </c>
    </row>
    <row r="59" spans="1:3">
      <c r="A59" s="4" t="s">
        <v>479</v>
      </c>
    </row>
    <row r="60" spans="1:3">
      <c r="A60" s="3" t="s">
        <v>452</v>
      </c>
    </row>
    <row r="61" spans="1:3">
      <c r="A61" s="4" t="s">
        <v>78</v>
      </c>
      <c r="C61" s="5" t="n">
        <v>-94</v>
      </c>
    </row>
    <row r="62" spans="1:3">
      <c r="A62" s="4" t="s">
        <v>480</v>
      </c>
    </row>
    <row r="63" spans="1:3">
      <c r="A63" s="3" t="s">
        <v>452</v>
      </c>
    </row>
    <row r="64" spans="1:3">
      <c r="A64" s="4" t="s">
        <v>78</v>
      </c>
      <c r="B64" s="7" t="n">
        <v>162</v>
      </c>
      <c r="C64" s="7" t="n">
        <v>-1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1</v>
      </c>
      <c r="B1" s="2" t="s">
        <v>482</v>
      </c>
      <c r="C1" s="2" t="s">
        <v>483</v>
      </c>
      <c r="D1" s="2" t="s">
        <v>2</v>
      </c>
      <c r="E1" s="2" t="s">
        <v>25</v>
      </c>
      <c r="F1" s="2" t="s">
        <v>484</v>
      </c>
    </row>
    <row r="2" spans="1:6">
      <c r="A2" s="3" t="s">
        <v>485</v>
      </c>
    </row>
    <row r="3" spans="1:6">
      <c r="A3" s="4" t="s">
        <v>486</v>
      </c>
      <c r="D3" s="7" t="n">
        <v>11177</v>
      </c>
    </row>
    <row r="4" spans="1:6">
      <c r="A4" s="4" t="s">
        <v>487</v>
      </c>
    </row>
    <row r="5" spans="1:6">
      <c r="A5" s="3" t="s">
        <v>485</v>
      </c>
    </row>
    <row r="6" spans="1:6">
      <c r="A6" s="4" t="s">
        <v>488</v>
      </c>
      <c r="B6" s="7" t="n">
        <v>28500</v>
      </c>
    </row>
    <row r="7" spans="1:6">
      <c r="A7" s="4" t="s">
        <v>486</v>
      </c>
      <c r="D7" s="5" t="n">
        <v>6900</v>
      </c>
    </row>
    <row r="8" spans="1:6">
      <c r="A8" s="4" t="s">
        <v>489</v>
      </c>
      <c r="B8" s="5" t="n">
        <v>27900</v>
      </c>
    </row>
    <row r="9" spans="1:6">
      <c r="A9" s="4" t="s">
        <v>490</v>
      </c>
      <c r="B9" s="5" t="n">
        <v>18800</v>
      </c>
    </row>
    <row r="10" spans="1:6">
      <c r="A10" s="4" t="s">
        <v>491</v>
      </c>
      <c r="B10" s="5" t="n">
        <v>2200</v>
      </c>
    </row>
    <row r="11" spans="1:6">
      <c r="A11" s="4" t="s">
        <v>37</v>
      </c>
      <c r="B11" s="5" t="n">
        <v>13000</v>
      </c>
    </row>
    <row r="12" spans="1:6">
      <c r="A12" s="4" t="s">
        <v>78</v>
      </c>
      <c r="E12" s="7" t="n">
        <v>17700</v>
      </c>
    </row>
    <row r="13" spans="1:6">
      <c r="A13" s="4" t="s">
        <v>85</v>
      </c>
      <c r="E13" s="7" t="n">
        <v>1600</v>
      </c>
    </row>
    <row r="14" spans="1:6">
      <c r="A14" s="4" t="s">
        <v>492</v>
      </c>
    </row>
    <row r="15" spans="1:6">
      <c r="A15" s="3" t="s">
        <v>485</v>
      </c>
    </row>
    <row r="16" spans="1:6">
      <c r="A16" s="4" t="s">
        <v>493</v>
      </c>
      <c r="B16" s="5" t="n">
        <v>2300</v>
      </c>
    </row>
    <row r="17" spans="1:6">
      <c r="A17" s="4" t="s">
        <v>494</v>
      </c>
    </row>
    <row r="18" spans="1:6">
      <c r="A18" s="3" t="s">
        <v>485</v>
      </c>
    </row>
    <row r="19" spans="1:6">
      <c r="A19" s="4" t="s">
        <v>493</v>
      </c>
      <c r="B19" s="7" t="n">
        <v>1200</v>
      </c>
    </row>
    <row r="20" spans="1:6">
      <c r="A20" s="4" t="s">
        <v>495</v>
      </c>
    </row>
    <row r="21" spans="1:6">
      <c r="A21" s="3" t="s">
        <v>485</v>
      </c>
    </row>
    <row r="22" spans="1:6">
      <c r="A22" s="4" t="s">
        <v>488</v>
      </c>
      <c r="C22" s="7" t="n">
        <v>7500</v>
      </c>
    </row>
    <row r="23" spans="1:6">
      <c r="A23" s="4" t="s">
        <v>486</v>
      </c>
      <c r="D23" s="7" t="n">
        <v>4300</v>
      </c>
    </row>
    <row r="24" spans="1:6">
      <c r="A24" s="4" t="s">
        <v>489</v>
      </c>
      <c r="C24" s="5" t="n">
        <v>7200</v>
      </c>
    </row>
    <row r="25" spans="1:6">
      <c r="A25" s="4" t="s">
        <v>490</v>
      </c>
      <c r="C25" s="5" t="n">
        <v>2700</v>
      </c>
    </row>
    <row r="26" spans="1:6">
      <c r="A26" s="4" t="s">
        <v>491</v>
      </c>
      <c r="C26" s="7" t="n">
        <v>200</v>
      </c>
    </row>
    <row r="27" spans="1:6">
      <c r="A27" s="4" t="s">
        <v>496</v>
      </c>
    </row>
    <row r="28" spans="1:6">
      <c r="A28" s="3" t="s">
        <v>485</v>
      </c>
    </row>
    <row r="29" spans="1:6">
      <c r="A29" s="4" t="s">
        <v>497</v>
      </c>
      <c r="F29" s="7" t="n">
        <v>1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499</v>
      </c>
    </row>
    <row r="3" spans="1:2">
      <c r="A3" s="3" t="s">
        <v>244</v>
      </c>
    </row>
    <row r="4" spans="1:2">
      <c r="A4" s="4" t="s">
        <v>251</v>
      </c>
      <c r="B4" s="4" t="s">
        <v>252</v>
      </c>
    </row>
    <row r="5" spans="1:2">
      <c r="A5" s="4" t="s">
        <v>500</v>
      </c>
      <c r="B5" s="5" t="n">
        <v>1</v>
      </c>
    </row>
    <row r="6" spans="1:2">
      <c r="A6" s="4" t="s">
        <v>501</v>
      </c>
    </row>
    <row r="7" spans="1:2">
      <c r="A7" s="3" t="s">
        <v>244</v>
      </c>
    </row>
    <row r="8" spans="1:2">
      <c r="A8" s="4" t="s">
        <v>255</v>
      </c>
      <c r="B8" s="4" t="s">
        <v>2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7:31:30Z</dcterms:created>
  <dcterms:modified xmlns:dcterms="http://purl.org/dc/terms/" xmlns:xsi="http://www.w3.org/2001/XMLSchema-instance" xsi:type="dcterms:W3CDTF">2018-05-10T07:31:30Z</dcterms:modified>
</cp:coreProperties>
</file>